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and Basis of Presentat" sheetId="7" r:id="rId7"/>
    <s:sheet name="Fair Value Measurements" sheetId="8" r:id="rId8"/>
    <s:sheet name="Accrued Expenses and Other Curr" sheetId="9" r:id="rId9"/>
    <s:sheet name="Long-term Debt" sheetId="10" r:id="rId10"/>
    <s:sheet name="Legal Proceedings, Commitments " sheetId="11" r:id="rId11"/>
    <s:sheet name="Stockholders' Equity" sheetId="12" r:id="rId12"/>
    <s:sheet name="Warrants" sheetId="13" r:id="rId13"/>
    <s:sheet name="Stock Based Compensation" sheetId="14" r:id="rId14"/>
    <s:sheet name="Other Income (Expense) (Notes)" sheetId="15" r:id="rId15"/>
    <s:sheet name="Net Loss Per Share" sheetId="16" r:id="rId16"/>
    <s:sheet name="License Agreements" sheetId="17" r:id="rId17"/>
    <s:sheet name="Discontinued Operations, Assets" sheetId="18" r:id="rId18"/>
    <s:sheet name="Subsequent Events" sheetId="19" r:id="rId19"/>
    <s:sheet name="Business and Basis of Present20" sheetId="20" r:id="rId20"/>
    <s:sheet name="Fair Value Measurements (Tables" sheetId="21" r:id="rId21"/>
    <s:sheet name="Accrued Expenses and Other Cu22" sheetId="22" r:id="rId22"/>
    <s:sheet name="Stockholders' Equity (Tables)" sheetId="23" r:id="rId23"/>
    <s:sheet name="Warrants (Tables)" sheetId="24" r:id="rId24"/>
    <s:sheet name="Stock Based Compensation (Table" sheetId="25" r:id="rId25"/>
    <s:sheet name="Other Income (Expense) (Tables)" sheetId="26" r:id="rId26"/>
    <s:sheet name="Net Loss Per Share (Tables)" sheetId="27" r:id="rId27"/>
    <s:sheet name="Discontinued Operations, Asse28" sheetId="28" r:id="rId28"/>
    <s:sheet name="Business and Basis of Present29" sheetId="29" r:id="rId29"/>
    <s:sheet name="Business Combinations (Details)" sheetId="30" r:id="rId30"/>
    <s:sheet name="Fair Value Measurements (Contin" sheetId="31" r:id="rId31"/>
    <s:sheet name="Fair Value Measurements (Reconc" sheetId="32" r:id="rId32"/>
    <s:sheet name="Accrued Expenses and Other Cu33" sheetId="33" r:id="rId33"/>
    <s:sheet name="Long-term Debt (Details)" sheetId="34" r:id="rId34"/>
    <s:sheet name="Legal Proceedings, Commitment35" sheetId="35" r:id="rId35"/>
    <s:sheet name="Stockholders' Equity (Additiona" sheetId="36" r:id="rId36"/>
    <s:sheet name="Stockholders' Equity (Common St" sheetId="37" r:id="rId37"/>
    <s:sheet name="Warrants (Schedule of Warrant A" sheetId="38" r:id="rId38"/>
    <s:sheet name="Warrants (Fair Value of Warrant" sheetId="39" r:id="rId39"/>
    <s:sheet name="Warrants (Changes in Fair Value" sheetId="40" r:id="rId40"/>
    <s:sheet name="Warrants (Warrants Classified a" sheetId="41" r:id="rId41"/>
    <s:sheet name="Stock Based Compensation (Alloc" sheetId="42" r:id="rId42"/>
    <s:sheet name="Stock Based Compensation (Assum" sheetId="43" r:id="rId43"/>
    <s:sheet name="Stock Based Compensation (Addit" sheetId="44" r:id="rId44"/>
    <s:sheet name="Stock Based Compensation (Stock" sheetId="45" r:id="rId45"/>
    <s:sheet name="Other Income (Expense) Table (D" sheetId="46" r:id="rId46"/>
    <s:sheet name="Net Loss Per Share (Common Shar" sheetId="47" r:id="rId47"/>
    <s:sheet name="License Agreements (Additional " sheetId="48" r:id="rId48"/>
    <s:sheet name="Discontinued Operations, Asse49" sheetId="49" r:id="rId49"/>
    <s:sheet name="Discontinued Operations, Asse50" sheetId="50" r:id="rId50"/>
    <s:sheet name="Discontinued Operations, Asse51" sheetId="51" r:id="rId51"/>
    <s:sheet name="Discontinued Operations, Asse52" sheetId="52" r:id="rId52"/>
  </s:sheets>
  <s:definedNames/>
  <s:calcPr calcId="124519" calcMode="auto" fullCalcOnLoad="1"/>
</s:workbook>
</file>

<file path=xl/sharedStrings.xml><?xml version="1.0" encoding="utf-8"?>
<sst xmlns="http://schemas.openxmlformats.org/spreadsheetml/2006/main" uniqueCount="533">
  <si>
    <t>Document and Entity Information - shares</t>
  </si>
  <si>
    <t>9 Months Ended</t>
  </si>
  <si>
    <t>Sep. 30, 2015</t>
  </si>
  <si>
    <t>Oct. 31, 2015</t>
  </si>
  <si>
    <t>Document Document And Entity Information [Abstract]</t>
  </si>
  <si>
    <t>Entity Registrant Name</t>
  </si>
  <si>
    <t>Galena Biopharma, Inc.</t>
  </si>
  <si>
    <t>Trading Symbol</t>
  </si>
  <si>
    <t>GALE</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2</t>
  </si>
  <si>
    <t>Amendment Flag</t>
  </si>
  <si>
    <t>false</t>
  </si>
  <si>
    <t>Entity Common Stock, Shares Outstanding</t>
  </si>
  <si>
    <t>CONDENSED CONSOLIDATED BALANCE SHEETS - USD ($) $ in Thousands</t>
  </si>
  <si>
    <t>Dec. 31, 2014</t>
  </si>
  <si>
    <t>Current assets:</t>
  </si>
  <si>
    <t>Cash and cash equivalents</t>
  </si>
  <si>
    <t>Restricted cash</t>
  </si>
  <si>
    <t>Prepaid expenses and other current assets</t>
  </si>
  <si>
    <t>Current assets held for sale, net</t>
  </si>
  <si>
    <t>Total current assets</t>
  </si>
  <si>
    <t>Equipment and furnishings, net</t>
  </si>
  <si>
    <t>In-process research and development</t>
  </si>
  <si>
    <t>GALE-401 rights</t>
  </si>
  <si>
    <t>Goodwill</t>
  </si>
  <si>
    <t>Deposits and other assets</t>
  </si>
  <si>
    <t>Total assets</t>
  </si>
  <si>
    <t>Current liabilities:</t>
  </si>
  <si>
    <t>Accounts payable</t>
  </si>
  <si>
    <t>Accrued expenses and other current liabilities</t>
  </si>
  <si>
    <t>Fair value of warrants potentially settleable in cash</t>
  </si>
  <si>
    <t>Current portion of long-term debt</t>
  </si>
  <si>
    <t>Current liabilities held for sale</t>
  </si>
  <si>
    <t>Total current liabilities</t>
  </si>
  <si>
    <t>Deferred tax liability</t>
  </si>
  <si>
    <t>Long-term debt, net of current portion</t>
  </si>
  <si>
    <t>Total liabilities</t>
  </si>
  <si>
    <t>Commitments and contingencies</t>
  </si>
  <si>
    <t xml:space="preserve"> </t>
  </si>
  <si>
    <t>Stockholders' equity:</t>
  </si>
  <si>
    <t>Common stock, $0.0001 par value; 275,000,000 shares authorized, 162,575,446 shares issued and 161,900,446 shares outstanding at September 30, 2015; 200,000,000 shares authorized, 130,146,341 shares issued and 129,471,341 shares outstanding at December 31, 2014</t>
  </si>
  <si>
    <t>Additional paid-in capital</t>
  </si>
  <si>
    <t>Accumulated deficit</t>
  </si>
  <si>
    <t>Less treasury shares at cost, 675,000 shares</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t>
  </si>
  <si>
    <t>Common stock, par value (usd per share)</t>
  </si>
  <si>
    <t>Common stock, shares authorized</t>
  </si>
  <si>
    <t>Common stock, shares issued</t>
  </si>
  <si>
    <t>Common stock, shares outstanding</t>
  </si>
  <si>
    <t>Treasury stock, shares</t>
  </si>
  <si>
    <t>CONDENSED CONSOLIDATED STATEMENTS OF COMPREHENSIVE LOSS - USD ($) $ in Thousands</t>
  </si>
  <si>
    <t>3 Months Ended</t>
  </si>
  <si>
    <t>Sep. 30, 2014</t>
  </si>
  <si>
    <t>Income Statement [Abstract]</t>
  </si>
  <si>
    <t>Income (Loss) from Continuing Operations, Including Portion Attributable to Noncontrolling Interest</t>
  </si>
  <si>
    <t>Costs and expenses:</t>
  </si>
  <si>
    <t>Research and development</t>
  </si>
  <si>
    <t>General and administrative</t>
  </si>
  <si>
    <t>Total operating expenses</t>
  </si>
  <si>
    <t>Operating loss</t>
  </si>
  <si>
    <t>Other income (expense):</t>
  </si>
  <si>
    <t>Change in fair value of warrants potentially settleable in cash</t>
  </si>
  <si>
    <t>Interest income (expense), net</t>
  </si>
  <si>
    <t>Other income (expense)</t>
  </si>
  <si>
    <t>Total non-operating income (expense), net</t>
  </si>
  <si>
    <t>Loss from discontinued operations, including $8,071 impairment charge from classification as held for sale for three and nine months ended September 30, 2015</t>
  </si>
  <si>
    <t>Net loss</t>
  </si>
  <si>
    <t>Net loss per common share:</t>
  </si>
  <si>
    <t>Basic and diluted net loss per share, continuing operations (in dollars per share)</t>
  </si>
  <si>
    <t>Basic and diluted net loss per share, discontinued operations (in dollars per share)</t>
  </si>
  <si>
    <t>Basic net loss per share (in dollars per share)</t>
  </si>
  <si>
    <t>Weighted-average common shares outstanding: basic and diluted</t>
  </si>
  <si>
    <t>CONDENSED CONSOLIDATED STATEMENT OF STOCKHOLDERS' EQUITY CONDENSED CONSOLIDATED STATEMENT OF STOCKHOLDERS' EQUITY - 9 months ended Sep. 30, 2015 - USD ($) $ in Thousands</t>
  </si>
  <si>
    <t>Total</t>
  </si>
  <si>
    <t>Common Stock [Member]</t>
  </si>
  <si>
    <t>Additional Paid-in Capital [Member]</t>
  </si>
  <si>
    <t>Accumulated Deficit [Member]</t>
  </si>
  <si>
    <t>Treasury Stock [Member]</t>
  </si>
  <si>
    <t>Beginning balance, shares at Dec. 31, 2014</t>
  </si>
  <si>
    <t>Beginning balance at Dec. 31, 2014</t>
  </si>
  <si>
    <t>Increase (Decrease) in Stockholders' Equity [Roll Forward]</t>
  </si>
  <si>
    <t>Issuance of common stock, shares</t>
  </si>
  <si>
    <t>Issuance of common stock</t>
  </si>
  <si>
    <t>Issuance of common stock upon exercise of warrants, shares</t>
  </si>
  <si>
    <t>Common stock warrants issued in connection with March 2015 common stock offering</t>
  </si>
  <si>
    <t>Issuance of common stock in connection with employee stock purchase plan, shares</t>
  </si>
  <si>
    <t>Issuance of common stock in connection with employee stock purchase plan</t>
  </si>
  <si>
    <t>Stock-based compensation for directors and employees</t>
  </si>
  <si>
    <t>Share-based Compensation Arrangement by Share-based Payment Award, Options, Exercises in Period</t>
  </si>
  <si>
    <t>Stock Issued During Period, Value, Stock Options Exercised</t>
  </si>
  <si>
    <t>Ending balance, shares at Sep. 30, 2015</t>
  </si>
  <si>
    <t>Ending balance at Sep. 30, 2015</t>
  </si>
  <si>
    <t>CONDENSED CONSOLIDATED STATEMENTS OF CASH FLOWS - USD ($) $ in Thousands</t>
  </si>
  <si>
    <t>Net loss from continuing operations</t>
  </si>
  <si>
    <t>Adjustment to reconcile net loss to net cash used in operating activities:</t>
  </si>
  <si>
    <t>Depreciation and amortization expense</t>
  </si>
  <si>
    <t>Non-cash stock-based compensation</t>
  </si>
  <si>
    <t>Change in fair value of common stock warrants</t>
  </si>
  <si>
    <t>Change in fair value of contingent consideration</t>
  </si>
  <si>
    <t>Changes in operating assets and liabilities:</t>
  </si>
  <si>
    <t>Prepaid expenses and other assets</t>
  </si>
  <si>
    <t>Net cash used in continuing operating activities</t>
  </si>
  <si>
    <t>Net loss from discontinued operations</t>
  </si>
  <si>
    <t>Impairment of assets held for sale</t>
  </si>
  <si>
    <t>Changes in operating assets and liabilities attributable to discontinued operations</t>
  </si>
  <si>
    <t>Net cash used in discontinued operating activities</t>
  </si>
  <si>
    <t>Net cash used in operating activities</t>
  </si>
  <si>
    <t>Cash flows from investing activities:</t>
  </si>
  <si>
    <t>Change in restricted cash</t>
  </si>
  <si>
    <t>Cash paid for acquisition of GALE-401 rights</t>
  </si>
  <si>
    <t>Cash paid for purchase of equipment and furnishings</t>
  </si>
  <si>
    <t>Net cash used in continuing investing activities</t>
  </si>
  <si>
    <t>Net cash used in discontinued investing activities</t>
  </si>
  <si>
    <t>Net cash used in investing activities</t>
  </si>
  <si>
    <t>Cash flows from financing activities:</t>
  </si>
  <si>
    <t>Net proceeds from issuance of common stock</t>
  </si>
  <si>
    <t>Net proceeds from exercise of stock options</t>
  </si>
  <si>
    <t>Proceeds from exercise of warrants</t>
  </si>
  <si>
    <t>Proceeds from common stock issued in connection with ESPP</t>
  </si>
  <si>
    <t>Principle payments on long-term debt</t>
  </si>
  <si>
    <t>Net cash provided by financing activities</t>
  </si>
  <si>
    <t>Net increase (decrease) in cash and cash equivalents</t>
  </si>
  <si>
    <t>Cash and cash equivalents at the beginning of period</t>
  </si>
  <si>
    <t>Cash and cash equivalents at end of period</t>
  </si>
  <si>
    <t>Supplemental disclosure of cash flow information:</t>
  </si>
  <si>
    <t>Cash received during the periods for interest</t>
  </si>
  <si>
    <t>Cash paid during the periods for interest</t>
  </si>
  <si>
    <t>Supplemental disclosure of non-cash investing and financing activities:</t>
  </si>
  <si>
    <t>Fair value of warrants issued in connection with common stock recorded as cost of equity</t>
  </si>
  <si>
    <t>Reclassification of warrant liabilities upon exercise</t>
  </si>
  <si>
    <t>Business and Basis of Presentation</t>
  </si>
  <si>
    <t>Accounting Policies [Abstract]</t>
  </si>
  <si>
    <t xml:space="preserve"> Business and Basis of Presentation Overview Galena Biopharma, Inc. (“we,” “us,” “our,” “Galena” or the “company”) is a biopharmaceutical company committed to the development and commercialization of targeted oncology therapeutics that address major unmet medical needs. Galena’s development portfolio is focused primarily on addressing the rapidly growing patient populations of cancer survivors by harnessing the power of the immune system to prevent cancer recurrence. The Company’s pipeline consists of multiple mid- to late-stage clinical assets, including novel cancer immunotherapy programs led by NeuVax™ (nelipepimut-S),GALE-301 and GALE-302. NeuVax is currently in a pivotal, Phase 3 clinical trial with several concurrent Phase 2 trials ongoing both as a single agent and in combination with other therapies. GALE-301 is in a Phase 2a clinical trial in ovarian and endometrial cancers in addition to GALE-302 in combination with GALE-301 in ovarian and breast cancers. Novel Cancer Immunotherapies Our targeted cancer immunotherapy approach is currently based upon two key areas: preventing secondary recurrence of cancer, which is becoming increasingly important as the number of cancer survivors continues to grow; and, transitioning earlier in the breast cancer treatment spectrum via primary prevention. Once a patient’s tumor becomes metastatic, the outcome is most often fatal, making the prevention of recurrence a potentially critical component of overall patient care. Our programs primarily target patients in the adjuvant (after-surgery) setting who have relatively healthy immune systems, but may still have minimal residual disease. Minimal residual disease, or single cancer cells (occult cancer cells) or micrometastasis, are undetectable by current radiographic scanning technologies, but we know can result in disease recurrence. Our therapies utilize an immunodominant peptide combined with the immune adjuvant, recombinant human granulocyte macrophage-colony stimulating factor (rhGM-CSF), and work by harnessing the patient’s own immune system to seek out and attack any residual cancer cells. Using peptide immunogens has many potential clinical advantages, including a favorable safety profile, since these drugs may lack the toxicities typical of most cancer therapies. They also have the potential to evoke long-lasting protection through activation of the immune system and a convenient, intradermal mode of delivery. We are currently engaged in multiple clinical trials with NeuVax™ (nelipepimut-S), GALE-301, and GALE-302, targeting the prevention of recurrence in breast, gastric, ovarian and endometrial cancers. NeuVax™ (nelipepimut-S) NeuVax™ (nelipepimut-S), our lead product candidate, is a cancer immunotherapy targeting human epidermal growth factor receptor (HER2) expressing cancers. NeuVax is the immunodominant nonapeptide derived from the extracellular domain of the HER2 protein, a well-established and validated target for therapeutic intervention in breast and gastric carcinomas. The NeuVax vaccine is combined with GM-CSF for injection under the skin, or intradermal administration. Data has shown that an increased presence of circulating tumor cells (CTCs) may predict Disease Free Survival (DFS) and Overall Survival (OS)-suggesting a dormancy of isolated micrometastases, which, over time, may lead to recurrence. After binding to specific HLA molecules on antigen presenting cells, the nelipepimut-S sequence stimulates specific cytotoxic T lymphocyte (CTLs). These activated CTLs recognize, neutralize and destroy, through cell lysis, HER2 expressing cancer cells, including occult cancer cells and micrometastatic foci. The nelipepimut immune response can also generate CTLs to other immunogenic peptides through inter- and intra-antigenic epitope spreading. We have multiple trials currently ongoing for NeuVax. For our pivotal, Phase 3 PRESENT ( P revention of R ecurrence in E arly- S tage, Node- Positive Breast Cancer with Low to Intermediate HER2 E xpression with NeuVax T reatment) trial, NeuVax is targeting the 30,000 - 40,000 of the 230,000 female breast cancer patients annually diagnosed in the U.S. who are at a higher risk of their breast cancer recurring, which we refer to as “disease recurrence,” after achieving “no evidence of disease” (NED) status, (or becoming a “survivor”) with standard-of-care therapy (surgery, chemotherapy, radiation). These high-risk patients have a particular molecular signature and disease status: HER2 IHC 1+/2+ (oncoprotein associated with aggressive tumor growth), node positive (disease present in the axillary lymph nodes prior to surgery), and HLA A2/A3 (human leukocyte antigen from A2/A3 patients who have the same loci of genes which represents approximately 65% of the population). Up to 25% of resectable, node-positive breast cancer patients, having no radiographic evidence of disease following surgery and adjuvant chemo/radiation therapy, are expected to relapse within three years following diagnosis. The prognosis upon recurrence is very poor. These cancer patients presumably still had isolated, undetected tumor CTCs that led to a recurrence of cancer in the breast (local recurrence) or in another location (metastatic disease). In addition to our Phase 3 trial, we currently have two additional Phase 2 breast cancer trials ongoing with NeuVax in combination with trastuzumab (Herceptin ® ; Genentech/Roche) targeting the prevention of recurrence in expanded indications. We also recently announced our intent to initiate a Phase 2 trial with NeuVax as a single agent in patients with ductal carcinoma in situ (DCIS) in collaboration with the National Cancer Institute (NCI), potentially transitioning NeuVax earlier in the treatment cycle towards primary prevention. The trial will have an immunological endpoint evaluating NeuVax peptide-specific cytotoxic T lymphocyte (CTL; CD8+ T cell) response in vaccinated patients. DCIS, is defined by the NCI as a noninvasive condition in which abnormal cells are found in the lining of a breast duct, and is the most common type of breast cancer. The abnormal cells have not spread outside the duct to other tissues in the breast. In some cases, DCIS may become invasive cancer and spread to other tissues, and at this time, there is no way to know which lesions could become invasive. Current treatment options for DCIS include breast-conserving surgery and radiation therapy with or without tamoxifen, breast-conserving surgery without radiation therapy, or total mastectomy with or without tamoxifen. According to the American Cancer Society, in 2014 there were an estimated 51,933 diagnoses of DCIS. We currently have a number of ongoing or planned clinical trials designed to expand the clinical and geographical footprint of NeuVax: • Phase 3 Ongoing: Our Phase 3 PRESENT ( P revention of R ecurrence in E arly- S tage, Node-Positive Breast Cancer with Low to Intermediate HER2 E xpression with NeuVax T reatment) study targeted enrollment of 700 HER2 1+/2+ patients under a Special Protocol Assessment (SPA) granted by the U.S. Food and Drug Administration (FDA). The multinational, multicenter, randomized, double-blinded PRESENT trial is ongoing in North America, Western and Eastern Europe, and Israel. The trial is fully enrolled with 758 patients. • Phase 2b Ongoing: A randomized, multicenter, investigator-sponsored, 300 patient Phase 2b clinical trial is enrolling HER2 1+/2+ node-positive and high-risk node-negative breast cancer patients who are HLA A2+, A3+, A24+ or A26+ to study NeuVax in combination with trastuzumab in the adjuvant setting. This trial is co-funded by Genentech/Roche (providing both trastuzumab and monetary support) and Galena (providing NeuVax and monetary support). • Phase 2 Ongoing: An investigator-sponsored trial is ongoing to study NeuVax in combination with trastuzumab. The study will enroll 100 node positive and negative HER2 IHC 3+ patients or HER2 gene-amplified breast cancer patients who are HLA A2+ or HLA A3+ and are determined to be at high-risk for recurrence. Partial funding for this trial comes from the Department of Defense (DoD) through the Congressionally Directed Medical Research Program via legislation known as the Defense Appropriations Act. The grant was awarded under a Breast Cancer Research Program with the Breakthrough Award given to the lead investigator for the trial. • Phase 2 Planned: A clinical trial, entitled, VADIS: Phase 2 trial of the Nelipepimut-S Peptide VA ccine in Women with D C IS of the Breast is planned to initiate by the end of 2015/early 2016. The Phase 2 trial will be a single-blind, double arm, randomized, controlled trial in pre- or post-menopausal patients with DCIS and are HLA-A2 positive. VADIS will be co-funded and run in collaboration with the National Cancer Institute (NCI). • Phase 2 Planned: A Phase 2 clinical trial in patients with gastric cancer is expected to initiate in 2016. The trial will be run in India by our partner, Dr. Reddy’s Laboratories, Ltd., as part of our NeuVax commercialization agreement in that region with Dr. Reddy’s. GALE-301 and GALE-302 Our second immunotherapy franchise targets folate binding protein (FBP) receptor-alpha, a well-validated therapeutic target, which is highly over-expressed (20-80 fold) in ovarian, endometrial and breast cancers. Both GALE-301 (E39) and GALE-302 (E39’) are immunogenic peptides that can stimulate CTLs to recognize and destroy FBP-expressing cancer cells. GALE-301 consists of the FBP peptide E39 combined with GM-CSF, and is currently in a Phase 2a clinical trial for the prevention of recurrence in patients with ovarian and endometrial cancers. GALE-302 is an attenuated version of the E39 peptide and is currently in a Phase 1b randomized, single-center trial investigating a novel vaccination series using GALE-301 and GALE-302 to evaluate the immune response and monitor long-term immunity. Current treatments after surgery for these diseases are principally with platinum based chemotherapeutic agents and patients suffer a high recurrence rate; and, most patients relapse with an extremely poor prognosis. Although not powered for efficacy, promising preliminary results from the Phase 2a clinical trial of GALE-301 were presented in September 2015 at the European Cancer Congress and demonstrated statistically significant data with the estimate for disease free survival at two years at 85.7% (1000 mcg dose group) vs. 33.6% for the control group (p &lt; .02), and that GALE-301 was well-tolerated with primarily Grade 1 and 2 toxicities and elicited a strong in vivo immune response. According to the NCI Surveillance, Epidemiology, and End Results (SEER) Program, new cases of ovarian cancer occur at an annual rate of 12.1 per 100,000 women in the U.S., with an estimated 21,290 cases for 2015. Although ovarian cancer represents about 1.3% of all cancers, it represents about 2.4% of all cancer deaths, or an estimated 14,180 deaths in 2015. Approximately 1.3% of women will be diagnosed with ovarian cancer at some point during their lifetime (2010 - 2012 data). The prevalence of ovarian cancer in the U.S. is about 192,000 women, and the five-year survivorship for women with ovarian cancer is 45.6% . Due to the lack of specific symptoms, the majority of ovarian cancer patients are diagnosed at later stages of the disease, with an estimated 75% of women presenting with advanced-stage (III or IV) disease. These patients have their tumors routinely surgically debulked to minimal residual disease, and then are treated with platinum- and/or taxane-based chemotherapy. While many patients respond to this treatment regimen and become clinically free-of-disease, the majority of these patients will relapse. Depending upon their level of residual disease, the risk for recurrence after completion of primary therapy ranges from 60% to 85% . Unfortunately for these women, once the disease recurs, treatment options are limited and the disease remains incurable. According to the NCI SEER Program, new cases of endometrial cancer occur at an annual rate of 25.1 per 100,000 women in the U.S., with an estimated 54,870 cases for 2015. Although endometrial cancer represents about 3.3% of all cancers, it represents about 1.7% of all cancer deaths, or an estimated 10,170 deaths in 2015. Approximately 2.8% of women will be diagnosed with endometrial cancer at some point during their lifetime (2010 - 2012 data). The prevalence of endometrial cancer in the U.S. is about 620,000 women, and the five-year survivorship for women with endometrial cancer is 81.7% . Hematology GALE-401 (anagrelide controlled release (CR)) In January 2014, we announced the acquisition of the worldwide rights to anagrelide controlled release (CR), which we renamed GALE-401, through our acquisition of Mills Pharmaceuticals, LLC. GALE-401 contains the active ingredient anagrelide, an FDA-approved product, for the treatment of patients with myeloproliferative neoplasms (MPNs) to lower abnormally elevated platelet levels. The currently available immediate release (IR) version of anagrelide causes adverse events that are believed to be dose and plasma concentration dependent. Therefore, reducing the maximum concentration (Cmax) is hypothesized to reduce the side effects, but preserve efficacy. Multiple Phase 1 studies in 98 healthy subjects have shown GALE-401 reduces the Cmax of anagrelide following oral administration, appears to be well-tolerated at the doses administered, and to be capable of reducing platelet levels. The Phase 1 program provided the desired PK/PD (pharmacokinetic/pharmacodynamic) profile to enable the initiation of the ongoing Phase 2 proof-of-concept trial. The Phase 2, open label, single arm, proof-of-concept trial enrolled 18 patients in the United States for the treatment of thrombocytosis, or elevated platelet counts in patients with MPNs. Phase 2 top-line safety and efficacy data was presented in June 2015 at the European Hematology Association 20 th Congress, and we expect to present a more mature data set at the 57th American Society of Hematology Annual Meeting in December 2015. Based on a regulatory meeting with the FDA, Galena believes a 505(b)(2) regulatory filing is an acceptable pathway for development and potential approval of GALE-401. Strategic Review of Commercial Operations During the quarter ended September 30, 2015, we completed a strategic review of the company’s commercial business including the ongoing sale, distribution and marketing of our two commercial products, Abstral ® (fentanyl) Sublingual Tablets and Zuplenz ® (ondansetron) Oral Soluble Film (our “commercial business” asset group). As a result of the review, we made a determination to sell or otherwise dispose of our commercial business. Basis of Presentation and Significant Accounting Policies The accompanying consolidated financial statements included herein have been prepared by Galena pursuant to the rules and regulations of the Securities and Exchange Commission (SEC). Unless the context otherwise indicates, references in these notes to the “company,” “we,” “us” or “our” refer to Galena, our wholly owned subsidiary, Apthera, Inc., or “Apthera,” and our wholly owned subsidiary, Mills Pharmaceuticals, LLC or "Mills." Discontinued Operations - As described in Note 12, we met the relevant criteria for reporting our commercial business as held for sale and in discontinued operations in the accompanying unaudited interim financial statements as of the three and nine month periods ended September 30, 2015 and 2014, pursuant to FASB Topic 205-20, Presentation of Financial Statements - Discontinued Operations, and FASB Topic 360, Property, Plant, and Equipment. Uses of Estimates in Preparation of Financial Statements — The preparation of these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 Principles of Consolidation — The consolidated financial statements include the accounts of Galena and its wholly owned subsidiaries. All material intercompany accounts have been eliminated in consolidation. Reclassifications — Certain prior year amounts have been reclassified to conform to current year presentation. These reclassifications had no effect on net loss per share. Cash and Cash Equivalents — The company considers all highly liquid debt instruments with an original maturity of 90 days or less to be cash equivalents. Cash equivalents consist primarily of amounts invested in money market accounts and demand deposits. Restricted Cash — Restricted cash consists of certificates of deposit on hand with the company’s financial institutions as collateral for its corporate credit cards. Fair Value of Financial Instruments — The carrying amounts reported in the balance sheet for cash equivalents, accounts receivable, accounts payable, and capital leases approximate their fair values due to their short-term nature and market rates of interest. Equipment and Furnishings — Equipment and furnishings are stated at cost and depreciated using the straight-line method based on the estimated useful lives (generally three to five years) of the related assets. Goodwill and Intangible Assets — Goodwill and indefinite-lived intangible assets are not amortized but are tested annually for impairment at the reporting unit level, or more frequently if events and circumstances indicate impairment may have occurred. Factors the company considers important that could trigger an interim review for impairment include, but are not limited to, the following: • Significant changes in the manner of its use of acquired assets or the strategy for its overall business; • Significant negative industry or economic trends; • Significant decline in stock price for a sustained period; and • Significant decline in market capitalization relative to net book value. Goodwill and other intangible assets with indefinite lives are evaluated for impairment first by a qualitative assessment to determine the likelihood of impairment. If it is determined that impairment is more likely than not, the company will then proceed to the two step impairment test. The first step is to compare the fair value of the reporting unit to the carrying amount of the reporting unit. If the carrying amount exceeds the fair value, a second step must be followed to calculate impairment. Otherwise, if the fair value of the reporting unit exceeds the carrying amount, the goodwill is not considered to be impaired as of the measurement date. In its review of the carrying value of the goodwill for its single reporting unit and its indefinite-lived intangible assets, the company determines fair values of its goodwill using the market approach, and its indefinite-lived intangible assets using the income approach. Intangible assets not considered indefinite-lived are reviewed for impairment when facts or circumstances suggest that the carrying value of these assets may not be recoverable. The company’s policy is to identify and record impairment losses, if necessary, on intangible assets when events and circumstances indicate that the assets might be impaired and the undiscounted cash flows estimated to be generated by those assets are less than the carrying amounts. The company performed its review for impairment using the qualitative assessment for both goodwill and indefinite-lived intangible assets, as well as assets not considered to be indefinite-lived, and has determined that there has been no impairment to these assets as of September 30, 2015 . Assets Held for Sale - The company generally considers assets to be held for sale when (i) when the transaction has been approved by the board of directors or management vested with authority to approve the transaction, (ii) the assets are available for immediate sale in their present condition, (iii) the company has initiated an active program to locate a buyer and other actions required to complete the plan to sell the assets, (iv) consummation of the transaction is probable, (v) the assets are being actively marketing for sale at a price that is reasonable in relation to the current fair value, and (vi) the transaction is expected to qualify for recognition as a completed sale, within one year. Following the classification of property and equipment for sale, the company discontinues depreciating the asset and writes down the asset to the lower of the carrying value or fair market value, if needed. As described in Note 12, actions taken by the company's management vested with the board of directors' authority caused the company to meet the relevant criteria for reporting the commercial operations as held for sale. Acquisitions and In-Licensing — For all in-licensed products and technologies, we perform an analysis to determine whether we hold a variable interest or a controlling financial interest in a variable interest entity. On the basis of our interpretations and conclusions, we determine whether the acquisition falls under the purview of variable interest entity accounting and if so, consider the necessity to consolidate the acquisition. As of September 30, 2015 , we determined there were no variable interest entities required to be consolidated. We also perform an analysis to determine if the assets and liabilities acquired in an acquisition qualify as a "business." The excess of the purchase price over the fair value of the net assets acquired can only be recognized as goodwill in a business combination. The Company completes its valuation analysis no later than twelve months from the date of the acquisition. Contingent Purchase Price Consideration — Contingent consideration in business combinations is recorded at the estimated fair value as of the acquisition date. The fair value of the contingent consideration is re-measured at each reporting period with any adjustments in fair value included in our consolidated statement of comprehensive loss. Patents and Patent Application Costs — Although the company believes that its patents and underlying technology have continuing value, the amount of future benefits to be derived from the patents is uncertain. Patent costs are, therefore, expensed as incurred. Share-based Compensation — The company follows the provisions of the FASB ASC Topic 718, “ Compensation — Stock Compensation” (“ASC 718”), which requires the measurement and recognition of compensation expense for all stock-based payment awards made to employees, non-employee directors, and consultants, including stock options and warrants. Stock compensation expense based on the grant date fair value estimated in accordance with the provisions of ASC 718 is recognized as an expense over the requisite service period. For stock options and warrants granted as consideration for services rendered by non-employees, the company recognizes compensation expense in accordance with the requirements of FASB ASC Topic 505-50 (“ASC 505-50”), “ Equity Based Payments to Non- Employees .” Non-employee option and warrant grants that do not vest immediately upon grant are recorded as an expense over the vesting period. At the end of each financial reporting period prior to vesting, the value of these options and warrants, as calculated using the Black-Scholes option-pricing model, is re-measured using the fair value of the company’s common stock and the non-cash compensation recognized during the period is adjusted accordingly. Since the fair market value of options and warrants granted to non-employees is subject to change in the future, the amount of the future compensation expense will include fair value re-measurements until the stock options are fully vested. Research and Development Expenses — Research and development costs are expensed as incurred. Included in research and development costs are wages, benefits and other operating costs, facilities, supplies, external services and overhead related to our research and development departments, and clinical trial expenses. Clinical trial expenses include direct costs associated with contract research organizations (CROs), as well as patient-related costs at sites at which our trials are being conducted. Direct costs associated with our CROs are generally payable on a time and materials basis, or when certain enrollment and monitoring milestones are achieved. Expense related to a milestone is recognized in the period in which the milestone is achieved or in which we determine that it is more likely than not that it will be achieved. The invoicing from clinical trial sites can lag several months. We accrue these site costs based on our estimate of upfront set-up costs upon the screening of the first patient at each site, and the patient related costs based on our knowledge of patient enrollment status at each site. Income Taxes — The company recognizes liabilities or assets for the deferred tax consequences of temporary differences between the tax basis of assets or liabilities and their reported amounts in the financial statements in accordance with FASB ASC 740-10, “ Accounting for Income Taxes” (“ASC 740-10”). These temporary differences will result in taxable or deductible amounts in future years when the reported amounts of the assets or liabilities are recovered or settled. ASC 740-10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djustments to the valuation allowance will increase or decrease the company’s income tax provision or benefit. The recognition and measurement of benefits related to the company’s tax positions requires significant judgment, as uncertainties often exist with respect to new laws, new interpretations of existing laws, and rulings by taxing authorities. Differences between actual results and the company’s assumptions or changes in the company’s assumptions in future periods are recorded in the period they become known. There was no income tax expense or benefit for the three and nine months periods ended September 30, 2015 and 2014. We continue to maintain a full valuation allowance against our net deferred tax assets. Concentrations of Credit Risk — Financial instruments that potentially subject the company to significant concentrations of credit risk consist principally of cash and cash equivalents. The company maintains cash balances in several accounts with two banks, which at times are in excess of federally insured limits. As of September 30, 2015 , the company’s cash equivalents were invested in money market mutual funds. The company’s investment policy does not allow investment in any debt securities rated less than “investment grade” by national ratings services. The company has not experienced any losses on its deposits of cash and cash equivalents. The company maintains significant cash and cash equivalents at two financial institutions that are in excess of federally insured limits. Comprehensive Loss — Comprehensive loss consists of our net loss, with no other comprehensive income items for the periods presented. Effect of Recent Accounting Pronouncements In April 2014, the FASB issued ASU 2014-08, Reporting Discontinued Operations and Disclosures of Disposals of Components of an Entity, or ASU 2014-08. Under ASU 2014-08, only disposals representing a strategic shift in operations that have a major effect on the company’s operations and financial results should be presented as discontinued operations. Additionally, ASU 2014-08 requires expanded disclosures about discontinued operations that will provide financial statement users with more information about the assets, liabilities, income, and expenses of discontinued operations. The amendments in ASU 2014-08 are effective for fiscal years, and interim periods within those years, beginning after December 15, 2014. The company adopted this guidance in the first quarter of 2015 and has applied it in the accompanying interim financial statements for presentation and disclosure of the commercial business as discontinued operations (see Note 12). In May 2014, the FASB issued ASU No. 2014-09, Revenue from Contracts with Customers: Topic 606, or ASU 2014-09. ASU 2014-09 establishes the principles for recognizing revenue and develops a common revenue standard for U.S. GAAP.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accounting standards update also requires significantly expanded quantitative and qualitative disclosures regarding the nature, amount, timing and uncertainty of revenue and cash flows arising from contracts with customers. This guidance is effective for fiscal years and interim periods within those years beginning after December 15, 2016, which is effective for the company for the year ending December 31, 2017. The FASB delayed in the effective date of the accounting standards update to fiscal years and interim periods within those years beginning on or after December 15, 2017, which is pending approval. The company is currently evaluating the impact that the implementation of ASU 2014-09 will have on the company’s financial statements. In August 2014, the FASB issued ASU No. 2014-15, Disclosure of Uncertainties about an Entity’s Ability to Continue as a Going Concern, or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not early adopting ASU 2014-15. The company is currently evaluating the impact that the implementation of ASU 2014-15 will have on the company’s financial statements, and the actual impact will be dependent upon the company’s liquidity and the nature or significance of future events or conditions that exist upon adopting the updated standard. In January 2015, the FASB issued ASU No. 2015-01, Simplifying Income Statement Presentation by Eliminating the Concept of Extraordinary Items, or ASU 2015-01. ASU 2015-01 eliminates from GAAP the concept of extraordinary items. ASU 2015-01 is effective for fiscal years and interim periods beginning after December 15, 2015. Early adoption is permitted. The company does not expect that the adoption of ASU 2015-01 will have a material impact on its consolidated financial statements.</t>
  </si>
  <si>
    <t>Fair Value Measurements</t>
  </si>
  <si>
    <t>Fair Value Disclosures [Abstract]</t>
  </si>
  <si>
    <t>Fair Value Measurements The company follows ASC 820, “Fair Value Measurements and Disclosures,” (“ASC 820”) for the company’s financial assets and liabilities that are re-measured and reported at fair value at each reporting period, and are re-measured and reported at fair value at least annually using a fair value hierarchy that is broken down into three levels. Level inputs are defined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d its cash equivalents as Level 1. The valuations for Level 1 were determined based on a “market approach” using quoted prices in active markets for identical assets. Valuation of these assets does not require a significant degree of judgment. The company categorized its warrants potentially settleable in cash as Level 2 inputs. The warrants are measured at market value on a recurring basis and are being marked to market each quarter-end until they are completely settled. The warrants are valued using an appropriate pricing model, using assumptions consistent with our application of ASC 718. The contingent purchase price consideration is categorized as Level 3 inputs and is measured at its estimated fair value on a recurring basis and is adjusted at each quarter-end until it is completely settled. The contingent purchase price consideration is valued based on the expected timing of milestones, the expected probability of success for each milestone and discount rates based on a corporate debt interest rate index publicly issued. As discussed in Note 12, the Company met the relevant criteria for reporting the commercial operations as held for sale as of September 30, 2015, and as a result, assessed the commercial asset group for impairment pursuant to ASC Topic 360, Property, Plant, and Equipment. The net carrying value of the commercial asset group was compared to its fair value as of September 30, 2105. The Company determined that the fair value using a risk adjusted net present value of deal consideration received from bids from potential acquirers, which the Company concluded was a Level 3 input. The Company determined that the carrying value exceeded its fair value and as a result recorded an $8.1 million impairment charge on assets classified as held for sale in the quarterly period ended September 30, 2015. The following tables present information about our assets and liabilities measured at fair value on a recurring basis in the condensed consolidated balance sheets (in thousands): Description September 30, 2015 Quoted Prices In Active Markets (Level 1) Significant Other Observable Inputs (Level 2) Unobservable Inputs (Level 3) Assets: Cash equivalents $ 32,618 $ 32,618 $ — $ — Assets held for sale 17,801 — — 17,801 Total assets measured and recorded at fair value $ 50,419 $ 32,618 $ — $ 17,801 Liabilities: Warrants potentially settleable in cash $ 16,661 $ — $ 16,661 $ — Contingent purchase price consideration 6,582 — — 6,582 Total liabilities measured and recorded at fair value $ 23,243 $ — $ 16,661 $ 6,582 Description December 31, 2014 Quoted Prices In Active Markets (Level 1) Significant Other Observable Inputs (Level 2) Unobservable Inputs (Level 3) Assets: Cash equivalents $ 19,477 $ 19,477 $ — $ — Total assets measured and recorded at fair value $ 19,477 $ 19,477 $ — $ — Liabilities: Warrants potentially settleable in cash $ 5,383 $ — $ 5,383 $ — Contingent purchase price consideration 6,651 — — 6,651 Total liabilities measured and recorded at fair value $ 12,034 $ — $ 5,383 $ 6,651 The company did not transfer any financial instruments into or out of Level 3 classification during the three and nine months ended September 30, 2015 or 2014. A reconciliation of the beginning and ending Level 3 liabilities for the nine months ended September 30, 2015 is as follows (in thousands): Fair Value Measurements Using Significant Unobservable Inputs (Level 3) Balance, January 1, 2015 $ 6,651 Change in the estimated fair value of the contingent purchase price consideration (69 ) Balance at September 30, 2015 $ 6,582 The fair value of the contingent purchase price consideration is measured at the end of each reporting period using Level 3 inputs in a probability-weighted, discounted cash-outflow model. The significant unobservable assumptions include the probability of achieving each milestone, the date we expect to reach the milestone, and a determination of present value factors used to discount future expected cash outflows.</t>
  </si>
  <si>
    <t>Accrued Expenses and Other Current Liabilities</t>
  </si>
  <si>
    <t>Payables and Accruals [Abstract]</t>
  </si>
  <si>
    <t>Accrued Expenses and Other Current Liabilities Accrued expenses and other current liabilities consist of the following (in thousands): September 30, 2015 December 31, 2014 Clinical trial costs $ 5,179 $ 6,967 Compensation and related benefits 992 1,040 Professional fees 1,121 821 Interest expense 37 57 Accrued expenses and other current liabilities $ 7,329 $ 8,885</t>
  </si>
  <si>
    <t>Long-term Debt</t>
  </si>
  <si>
    <t>Debt Disclosure [Abstract]</t>
  </si>
  <si>
    <t>Long-term Debt On May 8, 2013 we entered into a loan and security agreement with Oxford Finance LLC, as collateral agent, and related lenders under which we borrowed the first tranche of $10 million (the "Loan"). The Loan payment terms include 12 months of interest-only payments at the fixed coupon rate of 8.45% , followed by 30 months of amortization of principal and interest until maturity in November 2016. In connection with the Loan, we paid the lender a 1% cash facility fee and a 5.5% cash final payment and granted to the lenders seven -year warrants to purchase up to 182,186 shares of our common stock at an exercise price of $2.47 , which equaled a 20 -day average market price of our common stock prior to the date of the grant.</t>
  </si>
  <si>
    <t>Legal Proceedings, Commitments and Contingencies (Notes)</t>
  </si>
  <si>
    <t>Commitments and Contingencies Disclosure [Abstract]</t>
  </si>
  <si>
    <t>Legal Proceedings, Commitments and Contingencies</t>
  </si>
  <si>
    <t>Legal Proceedings, Commitments and Contingencies Legal Proceedings In re Galena Biopharma, Inc. Securities Litigation and In Re Galena Biopharma, Inc. Derivative Litigation On August 4, 2015, plaintiffs in the voluntarily dismissed Delaware derivative action have filed a motion seeking to file under seal a derivative complaint in the District Court. That motion was granted and on August 31, 2015, that action was consolidated with In Re Galena Biopharma, Inc. Derivative Litigation . On or about September 15, 2015, a federal securities lawsuit was filed in the U.S. District Court for the District of Oregon entitled, Riley v. Galena Biopharma, Inc., et al . The time to answer or otherwise plead has been extended by agreement of the parties. We intend to vigorously defend against and seek resolution to the foregoing claims. As of September 30, 2015, we have not recorded any liabilities with respect to the claims in our consolidated financial statements. We believe that claims are covered under our liability insurance, and we have notified our insurance carriers of the claims. The insurers have responded by requesting additional information and by reserving their rights under the policies, including the rights to deny coverage under various policy exclusions. Subject to their reservation of rights, we are being reimbursed by our insurance carriers for significant portion of all legal fees relating to our defense of the claims. We have entered into certain undertaking agreements with our directors related to the litigation by which we have agreed to advance reasonable legal fees and costs for the litigation under certain conditions. SEC Investigation We are aware that the Securities and Exchange Commission (SEC) is investigating certain matters relating to the use of certain outside investor-relations professionals by us and other public companies. We have been in contact with the SEC staff through our counsel and are cooperating with the investigation. ANDA Litigation On October 23, 2015, Orexo AB (“Orexo”) and Galena Biopharma, Inc. (the “Company”) entered into a settlement and license agreement with Actavis Laboratories FL, Inc. (“Actavis”) to resolve pending patent litigation brought by the Orexo against Actavis involving Abstral® (fentanyl) sublingual tablets. The pending patent litigation was filed by Orexo in the U.S. District Court for the District of New Jersey in response to Actavis’ submission of an Abbreviated New Drug Application (“ANDA”) to the U.S. Food and Drug Administration (“FDA”), seeking marketing approval for a generic version of Abstral. As a result of the settlement and license agreement, Actavis will be permitted to enter the market with a generic or authorized generic version of Abstral in the United States June 2018 or earlier under certain circumstances. The Court has entered an order dismissing with prejudice the litigation against Actavis. Details of the settlement are confidential, and the parties have submited the agreement to the Federal Trade Commission and the Department of Justice, as required by federal law. The expiration date for the latest expiring Abstral patent listed in the FDA’s Orange Book is September 2019. Commitments The company acquires assets still in development and enters into research and development arrangements with third parties that often require milestone and royalty payments based on the progress of the asset through development stages. Milestone payments may be required, for example, upon approval of the product for marketing by a regulatory agency. In certain agreements, the company is required to make royalty payments based upon a percentage of the sales. These arrangements may be material individually, and in the unlikely event that milestones for multiple products covered by these arrangements were reached in the same period, the aggregate charge to expense could be material to the results of operations. In addition, these arrangements often give the company the discretion to unilaterally terminate development of the product, which the company might do for clinical, business or other reasons, which would allow the company to avoid making the contingent payments. The company applies the disclosure provisions FASB ASC Topic 460 (“ASC 460”), “ Guarantor’s Accounting and Disclosure Requirements for Guarantees, Including Indirect Guarantees of Indebtedness of Others ”, to its agreements that contain guarantee or indemnification clauses. The company provides (i) indemnifications of varying scope and size to certain investors and other parties for certain losses suffered or incurred by the indemnified party in connection with various types of third-party claims and (ii) indemnifications of varying scope and size to officers and directors against third party claims arising from the services they provide to us. These indemnifications give rise only to the disclosure provisions of ASC 460. To date, the company has not incurred costs as a result of these obligations and does not expect to incur material costs in the future. Accordingly, the company has not accrued any liabilities in its financial statements related to these indemnifications.</t>
  </si>
  <si>
    <t>Stockholders' Equity</t>
  </si>
  <si>
    <t>Equity [Abstract]</t>
  </si>
  <si>
    <t>Stockholders’ Equity Preferred Stock — The company has authorized up to 5,000,000 shares of preferred stock, $0.0001 par value per share, for issuance. The preferred stock will have such rights, preferences, privileges and restrictions, including voting rights, dividend rights, conversion rights, redemption privileges and liquidation preferences, as shall be determined by the company’s Board of Directors upon its issuance. To date, the company has not issued any preferred shares. Common Stock — The company has authorized up to 275,000,000 shares of common stock, $0.0001 par value per share, for issuance. November 2014 Purchase Agreement with Lincoln Park Capital, LLC - On November 18, 2014, the company entered into a purchase agreement with Lincoln Park Capital, LLC (LPC), pursuant to which the company has the right to sell to LPC up to $50 million in shares of the company's common stock, subject to certain limitations and conditions over the 36 month term of the purchase agreement. Pursuant to the purchase agreement, LPC initially purchased 2.5 million shares of the company's common stock at $2.00 per share and the company issued 631,221 shares of common stock to LPC as a commitment fee, which was recorded as a cost of capital. As a result of this initial issuance, the company received initial net proceeds of $4.9 million , after deducting commissions and other offering expenses. In addition to LPC’s initial purchase of our common stock under the purchase agreement, during the first quarter of 2015, we received net proceeds of $4.4 million from LPC’s subsequent purchases of a total of 2.7 million shares of our common stock, excluding the commitment fee shares. At Market Issuance Sales Agreements - On May 24, 2013 the Company entered into At Market Issuance Sales Agreements (ATM) with MLV &amp; Co. LLC and Maxim Group LLC (the Agents). From time to time during the term of the ATM, we may issue and sell through the Agents, shares of our common stock, and the Agents collect a fee equal to 3% of the gross proceeds from the sale of shares, up to a total limit of $20 million in gross proceeds. The ATM is available to the company until it is terminated by the Agents or the company. During the first quarter of 2015, we received $2.3 million in net proceeds from the sale of 1.4 million shares of our common stock through the ATM. There were no sales of our common stock under the ATM during the three months ended September 30, 2015 or during the three and nine months ended September 30, 2014. March 2015 Underwritten Public Offering - On March 18, 2015 the company closed an underwritten public offering of 24,358,974 units at a price to the public of $1.56 per unit for gross proceeds of $38 million (the "March 2015 Offering"). Each unit consists of one share of common stock, and a warrant to purchase 0.50 of a share of common stock at an exercise price of $2.08 per share. The March 2015 Offering included an over-allotment option for the underwriters to purchase an additional 3,653,846 shares of common stock and/or warrants to purchase up to 1,826,923 shares of common stock. On March 18, 2015, the underwriters exercised their over-allotment option to purchase warrants to purchase an aggregate of 1,826,923 shares of common stock. On April 10, 2015, the underwriters exercised their over-allotment option to purchase 3,653,846 shares of common stock for additional net proceeds of $5.4 million . The total net proceeds of the March 2015 Offering, including the exercise of the over-allotment option to purchase the warrants, were $40.8 million , after deducting underwriting discounts and commissions and offering expenses payable by the company. Shares of common stock for future issuance are reserved for as follows (in thousands): As of September 30, 2015 Warrants outstanding 22,308 Stock options outstanding 11,188 Options reserved for future issuance under the Company’s 2007 Incentive Plan 10,251 Shares reserved for future issuance under the Employee Stock Purchase Plan 528 Total reserved for future issuance 44,275</t>
  </si>
  <si>
    <t>Warrants</t>
  </si>
  <si>
    <t>Warrants and Rights Note Disclosure [Abstract]</t>
  </si>
  <si>
    <t>Warrants The following is a summary of warrant activity for the nine months ended September 30, 2015 (in thousands): March 2015 Warrants September 2013 Warrants December 2012 Warrants April 2011 Warrants March 2011 Warrants March 2010 Warrants Consultant and Oxford Warrants Total Outstanding, January 1, 2015 — 3,973 3,031 615 176 25 720 8,540 Issued 14,006 — — — — — — 14,006 Expired — — — — — — (238 ) (238 ) Outstanding, September 30, 2015 14,006 3,973 3,031 615 176 25 482 22,308 Expiration March 2020 September 2018 December 2017 April 2017 March 2016 March 2016 Varies 2014-2020 Warrants consist of warrants potentially settleable in cash, which are liability-classified warrants, and equity-classified warrants. Warrants classified as liabilities Liability-classified warrants consist of warrants to purchase common stock issued in connection with equity financings in March 2015, September 2013, December 2012, April 2011, March 2011, and March 2010. These warrants are potentially settleable in cash and were determined not to be indexed to our common stock. The estimated fair value of outstanding warrants accounted for as liabilities is determined at each balance sheet date. Any decrease or increase in the estimated fair value of the warrant liability since the most recent balance sheet date is recorded in the condensed consolidated statement of comprehensive loss as other income (expense). The fair value of the warrants is estimated using an appropriate pricing model with the following inputs: As of September 30, 2015 March 2015 Warrants September 2013 Warrants December 2012 Warrants April 2011 Warrants March 2011 Warrants March 2010 Warrants Strike price $ 2.08 $ 2.50 $ 1.83 $ 0.65 $ 0.65 $ 2.02 Expected term (years) 4.47 2.97 2.23 1.56 0.43 0.49 Volatility % 74.99 % 76.85 % 75.45 % 69.48 % 72.42 % 68.33 % Risk-free rate % 1.25 % 0.91 % 0.70 % 0.50 % 0.06 % 0.08 % As of December 31, 2014 September 2013 Warrants December 2012 Warrants April 2011 Warrants March 2011 Warrants March 2010 Warrants Strike price $ 2.50 $ 1.90 $ 0.65 $ 0.65 $ 2.15 Expected term (years) 3.72 2.98 2.31 1.18 1.24 Volatility % 75.60 % 76.85 % 78.24 % 77.38 % 77.12 % Risk-free rate % 1.30 % 1.09 % 0.80 % 0.32 % 0.35 % The expected volatility assumptions are based on the company's implied volatility in combination with the implied volatilities of similar publicly traded entities. The expected life assumption is based on the remaining contractual terms of the warrants. The risk-free rate is based on the zero coupon rates in effect at the time of valuation. The dividend yield used in the pricing model is zero, because the company has no present intention to pay cash dividends. The changes in fair value of the warrant liability for the nine months ended September 30, 2015 were as follows (in thousands): March 2015 Warrants September 2013 Warrants December 2012 Warrants April 2011 Warrants March 2011 Warrants March 2010 Warrants Total Warrant liability, January 1, 2015 $ — $ 2,560 $ 2,027 $ 625 $ 163 $ 8 $ 5,383 Fair value of warrants issued 10,296 — — — — — 10,296 Change in fair value of warrants 1,313 (157 ) (162 ) (10 ) 2 (4 ) 982 Warrant liability, September 30, 2015 $ 11,609 $ 2,403 $ 1,865 $ 615 $ 165 $ 4 $ 16,661 Warrants classified as equity Equity-classified warrants consist of warrants issued in connection with consulting services provided to us. Additionally, on May 8, 2013 as a part of our Loan financing, we granted Oxford Financial LLC warrants to purchase up to 182,186 shares of common stock at an exercise price of $2.47 , which equaled to the 20 -day average market price of our common stock prior to the date of the grant. The warrants were valued using an appropriate pricing model as described in Note 9, below. The fair value assumptions for the grant included a volatility of 75.34% , expected term of seven years, risk-free rate of 1.20% , and a dividend rate of 0.00% . The fair value of the warrants granted was $1.93 per share. These warrants are recorded in equity at fair value upon issuance, and not as liabilities, and are not subject to adjustment to fair value in subsequent reporting periods.</t>
  </si>
  <si>
    <t>Stock Based Compensation</t>
  </si>
  <si>
    <t>Disclosure of Compensation Related Costs, Share-based Payments [Abstract]</t>
  </si>
  <si>
    <t>Stock-Based Compensation Options to Purchase Shares of Common Stock — The company follows the provisions ASC 718, which requires the measurement and recognition of compensation expense for all share-based payment awards made to employees, non-employee directors, including employee stock options. Stock compensation expense based on the grant date fair value estimated in accordance with the provisions of ASC 718 is recognized as an expense over the requisite service period. For stock options and warrants granted in consideration for services rendered by non-employees, the company recognizes compensation expense in accordance with the requirements of ASC Topic 505-50. Non-employee option and warrant grants that do not vest immediately upon grant are recorded as an expense over the vesting period. At the end of each financial reporting period prior to vesting, the value of these options and warrants, as calculated using the Black-Scholes option-pricing model, is re-measured using the fair value of the company’s common stock and the non-cash compensation recognized during the period is adjusted accordingly. Since the fair market value of options and warrants granted to non-employees is subject to change in the future, the amount of the future compensation expense will include fair value re-measurements until the stock options and warrants are fully vested. The following table summarizes the components of stock-based compensation expense in the condensed consolidated statements of comprehensive loss for the three and nine months ended September 30, 2015 and 2014, respectively (in thousands): Three Months Ended September 30, Nine Months Ended September 30, 2015 2014 2015 2014 Research and development $ 83 $ 92 $ 253 $ 438 General and administrative 492 990 1,081 3,440 Total stock-based compensation from continuing operations $ 575 $ 1,082 $ 1,334 $ 3,878 Stock based compensation from discontinued operations $ 275 $ 217 $ 788 $ 557 The company uses the Black-Scholes option-pricing model and the following weighted-average assumptions to determine the fair value of all its stock options granted: Three Months Ended September 30, Nine Months Ended September 30, 2015 2014 2015 2014 Risk free interest rate — % 2.02 % 1.50 % 2.02 % Volatility — % 79.10 % 74.20 % 79.47 % Expected lives (years) 0.00 6.12 6.09 6.15 Expected dividend yield — % — % — % — % The weighted-average fair value of options granted during the nine months ended September 30, 2015 was $1.14 per share. There were no stock options granted during the three months ended September 30, 2015 . The company’s expected common stock price volatility assumption is based upon the company's own implied volatility in combination with the implied volatility of a basket of comparable companies. The expected life assumptions for employee grants were based upon the simplified method provided for under ASC 718-10, which averages the contractual term of the company’s options of ten years with the average vesting term of four years for an average of six years . The expected life assumptions for non-employees were based upon the contractual term of the option. The dividend yield assumption is zero, because the company has never paid cash dividends and presently has no intention to do so. The risk-free interest rate used for each grant was also based upon prevailing short-term interest rates. The company has estimated an annualized forfeiture rate of 15% for options granted to its employees, 8% for options granted to senior management and zero for non-employee directors. The company will record additional expense if the actual forfeitures are lower than estimated and will record a recovery of prior expense if the actual forfeiture rates are higher than estimated. As of September 30, 2015 , there was $4,815,000 of unrecognized compensation cost related to outstanding options that is expected to be recognized as a component of the company’s operating expenses over a weighted-average period of 2.34 years. As of September 30, 2015 , an aggregate of 26,500,000 shares of common stock were reserved for issuance under the company’s 2007 Incentive Plan, including 11,188,000 shares subject to outstanding common stock options granted under the plan and 10,251,000 shares available for future grants. The administrator of the plan determines the times when an option may become exercisable. Vesting periods of options granted to date have not exceeded four years . The options will expire, unless previously exercised, no later than ten years from the grant date. The following table summarizes option activity of the company: Total Number of Shares (In Thousands) Weighted Average Exercise Price Aggregate Intrinsic Value (In Thousands) Outstanding at January 1, 2015 8,590 $ 3.25 Granted 3,682 1.73 Exercised (39 ) 0.79 $ 37 Cancelled (1,045 ) 2.44 $ 21 Outstanding at September 30, 2015 11,188 $ 2.83 $ 690 Options exercisable at September 30, 2015 6,622 $ 3.32 $ 618 The aggregate intrinsic values of outstanding and exercisable options at September 30, 2015 were calculated based on the closing price of the company’s common stock as reported on The NASDAQ Capital Market on September 30, 2015 of $1.58 per share. The aggregate intrinsic value equals the positive difference between the closing fair market value of the company’s common stock and the exercise price of the underlying options.</t>
  </si>
  <si>
    <t>Other Income (Expense) (Notes)</t>
  </si>
  <si>
    <t>Other Income and Expenses [Abstract]</t>
  </si>
  <si>
    <t>Other Income (Expense)</t>
  </si>
  <si>
    <t>Other Income (Expense) Other income (expense) is summarized as follows (in thousands): Three Months Ended September 30, Nine Months Ended September 30, 2015 2014 2015 2014 Change in fair value of the contingent purchase price liability $ 307 $ 597 $ 69 $ (59 ) Total other income (expense) $ 307 $ 597 $ 69 $ (59 )</t>
  </si>
  <si>
    <t>Net Loss Per Share</t>
  </si>
  <si>
    <t>Earnings Per Share [Abstract]</t>
  </si>
  <si>
    <t>Net Loss Per Share The company accounts for and discloses net loss per common share in accordance with FASB ASC Topic 260 “ Earnings per Share.” Basic net loss per common share is computed by dividing net loss attributable to common stockholders by the weighted-average number of common shares outstanding. Diluted net loss per common share is computed by dividing net loss attributable to common stockholders by the weighted-average number of common shares that would have been outstanding during the period assuming the issuance of common shares for all potential dilutive common shares outstanding. Potential common shares consist of shares issuable upon the exercise of stock options and warrants. The following table sets forth the potentially dilutive common shares excluded from the calculation of net loss per common share because their inclusion would be anti-dilutive (in thousands): Three and Nine Months Ended September 30, 2015 2014 Warrants to purchase common stock 22,308 8,540 Options to purchase common stock 11,188 8,994 Total 33,496 17,534</t>
  </si>
  <si>
    <t>License Agreements</t>
  </si>
  <si>
    <t>Goodwill and Intangible Assets Disclosure [Abstract]</t>
  </si>
  <si>
    <t>License Agreements As part of its business, the company enters into licensing agreements with third parties that often require milestone and royalty payments based on the progress of the licensed assets through development and commercial stages. Milestone payments may be required, for example, upon approval of the product for marketing by a regulatory agency, and the company may be required to make royalty payments based upon a percentage of net sales of the product. The expenditures required under these arrangements in any period may be material and are likely to fluctuate from period to period. These arrangements sometimes permit the company to unilaterally terminate development of the product and thereby avoid future contingent payments; however, the company is unlikely to cease development if the compound successfully achieves clinical testing objectives. In conjunction with the acquisition of NeuVax TM , the company acquired rights and assumed obligations under a license agreement among Apthera and The University of Texas M. D. Anderson Cancer Center (“MDACC”) and The Henry M. Jackson Foundation for the Advancement of Military Medicine, Inc. (“HJF”) which grants exclusive worldwide rights to a U.S. patent covering the nelipepimut-S peptide and several U.S. and foreign patents and patent applications covering methods of using the peptide as a vaccine. Under the terms of this license, we are required to pay an annual maintenance fee of $200,000 , a milestone payment of $200,000 upon commencing the Phase 3 PRESENT trial of NeuVax and other clinical milestone payments, as well as royalty payments based on sales of NeuVax or other therapeutic products developed from the licensed technologies. Effective April 30, 2009, we entered into a license agreement with Kwangdong Pharmaceutical Co, Ltd (Kwangdong). Under the agreement, we granted Kwangdong exclusive rights to seek marketing approval in The Republic of Korea (South Korea) for our NeuVax product candidate for the treatment of breast cancer following its approval by the FDA or the European Medicines Agency, and to market, sell and distribute NeuVax in South Korea assuming such approval is obtained. Effective December 3, 2012, we entered into a license and supply agreement with ABIC Marketing Limited, a subsidiary of Teva Pharmaceuticals (“ABIC”), under which we granted ABIC exclusive rights to seek marketing approval in Israel for our NeuVax product candidate for intradermal injection for the treatment of breast cancer following its approval by the FDA or the European Medicines Agency, and to market, sell and distribute NeuVax in Israel assuming such approval is obtained. ABIC’s rights also include a right of first refusal in Israel for all future indications for which NeuVax may be approved. Under the license and supply agreement, ABIC will assume responsibility for regulatory registration of NeuVax in Israel, provide financial support for local development, and commercialize the product in the region in exchange for making royalty payments to us based on future sales of NeuVax. ABIC also agrees in the license and supply agreement to purchase from us all supplies of NeuVax at a price determined according to a specified formula. Effective January 14, 2014, we entered into a strategic development and commercialization partnership with Dr. Reddy’s Laboratories Ltd. (“Dr. Reddy’s”), under which we licensed commercial rights in India to Dr. Reddy’s for NeuVax in breast and gastric cancers. Under the agreement, Dr. Reddy’s will lead the Phase 2 development of NeuVax in India in gastric cancer, significantly expanding the potential patient population addressable with NeuVax. On January 12, 2014, we acquired worldwide rights to anagrelide controlled release (CR) formulation, which we renamed GALE-401, through our acquisition of Mills Pharmaceuticals, LLC ("Mills") and Mills became a wholly owned subsidiary. GALE-401 contains the active ingredient anagrelide, an FDA-approved product that has been in use since the late 1990s for the treatment of essential thrombocythemia (ET). Mills holds an exclusive license to develop and commercialize anagrelide CR formulation, pursuant to a license agreement with BioVascular, Inc. Under the terms of the license agreement, Mills has agreed to pay BioVascular, Inc. a mid-to-low single digit royalty on net revenue from the sale of licensed products as well as future cash milestone payments based on the achievement of specified regulatory milestones. Mills is also responsible for patent prosecution and maintenance.</t>
  </si>
  <si>
    <t>Discontinued Operations, Assets Held for Sale (Notes)</t>
  </si>
  <si>
    <t>Discontinued Operations and Disposal Groups [Abstract]</t>
  </si>
  <si>
    <t>Discontinued Operations,Assets Held for Sale</t>
  </si>
  <si>
    <t>Discontinued Operations, Assets Held for Sale As part of the company's strategic objective to focus its resources on its development pipeline, our management and board of directors have decided and committed to pursue a plan to sell or otherwise divest the company’s commercial business. A brief summary of each product in our commercial business is provided below. Abstral ® (fentanyl) Sublingual Tablets, is a treatment option for inadequately controlled breakthrough cancer pain (BTcP), which is estimated to affect more than 50% of all cancer patients. Abstral is approved by the FDA, and is a sublingual (under the tongue) tablet for the management of breakthrough pain in patients with cancer, 18 years of age and older, who are already receiving, and who are tolerant to, opioid therapy for their persistent baseline cancer pain. The Abstral formulation delivers the analgesic power and increased bioavailability of micronized fentanyl in a sublingual tablet that is designed to dissolve under the tongue in seconds and provide relief of breakthrough pain within minutes. Abstral is a transmucosal immediate release fentanyl (TIRF) product with product class oversight by the TIRF Risk Evaluation and Mitigation Strategy (REMS) access program. Zuplenz ® (ondansetron) Oral Soluble Film, is approved by the FDA in adult patients for the prevention of highly and moderately emetogenic chemotherapy-induced nausea and vomiting (CINV), radiotherapy-induced nausea and vomiting (RINV), and post-operative nausea and vomiting (PONV). Zuplenz is also approved in pediatric patients treated with moderately emetogenic CINV. Nausea and vomiting are two of the most common side-effects experienced by post-surgery patients and patients receiving chemotherapy or radiation. Zuplenz utilizes MonoSol’s proprietary PharmFilm ® technology, an oral soluble film that dissolves on the tongue in less than 30 seconds, therefore eliminating the burden of swallowing pills during periods of emesis. The active pharmaceutical ingredient in Zuplenz, ondansetron, belongs to a class of medications called serotonin 5-HT3 receptor antagonists and works by blocking the action of serotonin, a natural substance that may cause nausea and vomiting. The company met the relevant criteria for reporting the commercial business as held for sale and in discontinued operations in the accompanying unaudited interim financial statements as of and for the three and nine month periods ended September 30, 2015, and 2014, pursuant to FASB Topic 205-20, Presentation of Financial Statements--Discontinued Operations, and FASB Topic 360, Property, Plant, and Equipment. The company has assessed the commercial business net asset group for impairment pursuant to FASB Topic 360, as discussed in Note 2, determining that the carrying value exceed the fair value of the assets, therefore has recorded a $8.1 million impairment charge as of September 30, 2015. The company entered into an agreement with a third party firm to assist the company with the divestiture of its commercial operations including identifying potential acquirers. Pursuant to the terms of the agreement, in the event the company successfully completes a divestiture through the sale of its commercial operations to a third-party, the company is obligated to pay a success fee to the third party firm in an amount up to $900,000 of cash consideration received, 5% of realized future revenue and payment streams, as well as reimbursement for reasonable out-of-pocket expenses. The company has also entered into compensatory arrangements related to the divestiture of our commercial business with certain members of commercial management. Under the terms of these arrangements, if the company meets certain sales and margin numbers in the fourth quarter of 2015 and successfully completes a divestiture through sale of its commercial operations to a third-party, the company may pay a retention fee to the three employees in a combined total amount equal to the lesser of $400,000 or 3% of cash consideration received as upfront payment in the transaction, with payment to each employee portion conditioned on his or her continued employment through the closing date of such a divestiture of one or both products and satisfaction of other terms. These employees may also receive severance payments equal to one month’s salary for between four and seven months in event the divestiture does not result in continued employment with the acquirer . The following table presents a reconciliation of the carrying amounts of assets and liabilities of the commercial operations to assets held for sale, net in the balance sheets (in thousands): September 30, 2015 December 31, 2014 Carrying amounts of assets included as part of discontinued operations: Accounts receivable $ 1,238 $ 1,535 Inventories 1,318 655 Prepaid expenses and other current assets 1,064 1,747 Equipment and furnishings, net 241 270 Abstral rights, net 13,738 14,533 Zuplenz rights 8,101 8,101 Goodwill 172 172 Impairment charge from classification as assets held for sale (8,071 ) — Total current assets held for sale 17,801 27,013 Carrying amounts of liabilities included as part of discontinued operations: Accounts payable $ 1,359 $ 385 Accrued expenses and other current liabilities 6,338 6,784 Total current liabilities held for sale $ 7,697 $ 7,169 The following table represents the components attributable to the commercial operations that are presented in the consolidated statement of comprehensive loss as discontinued operations (in thousands): Three Months Ended September 30, Nine Months Ended September 30, 2015 2014 2015 2014 Net revenue $ 2,166 $ 1,620 $ 8,298 $ 6,124 Cost of revenue (712 ) (247 ) (1,573 ) (925 ) Amortization of certain acquired intangible assets (208 ) (70 ) (795 ) (259 ) Research and development (160 ) (219 ) (339 ) (619 ) Selling, general, and administrative (4,672 ) (3,725 ) (13,577 ) (10,954 ) Non-operating income (expense) (17 ) — (17 ) — Impairment charge from classification as assets held for sale (8,071 ) — (8,071 ) — Loss from discontinued operations $ (11,674 ) $ (2,641 ) $ (16,074 ) $ (6,633 ) The following table presents significant operating non-cash items and capital expenditures related to discontinued operations (in thousands): September 30, 2015 September 30, 2014 Impairment of assets held for sale $ 8,071 $ — Depreciation and amortization $ 858 $ 319 Stock-based compensation $ 788 $ 557 Purchases of property and equipment $ (34 ) $ — Cash paid for acquisition of Zuplenz rights $ (500 ) $ (3,056 )</t>
  </si>
  <si>
    <t>Subsequent Events</t>
  </si>
  <si>
    <t>Subsequent Events [Abstract]</t>
  </si>
  <si>
    <t>Subsequent Events The company evaluated all events or transactions that occurred after September 30, 2015 up through the date these financial statements were issued. Other than as disclosed elsewhere in the notes to the condensed consolidated financial statements, the company did not have any material recognizable or unrecognizable subsequent events.</t>
  </si>
  <si>
    <t>Business and Basis of Presentation (Policies)</t>
  </si>
  <si>
    <t>Discontinued Operations</t>
  </si>
  <si>
    <t>Discontinued Operations - As described in Note 12, we met the relevant criteria for reporting our commercial business as held for sale and in discontinued operations in the accompanying unaudited interim financial statements as of the three and nine month periods ended September 30, 2015 and 2014, pursuant to FASB Topic 205-20, Presentation of Financial Statements - Discontinued Operations, and FASB Topic 360, Property, Plant, and Equipment.</t>
  </si>
  <si>
    <t>Uses of Estimates in Preparation of Financial Statements</t>
  </si>
  <si>
    <t>Uses of Estimates in Preparation of Financial Statements — The preparation of these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si>
  <si>
    <t>Principles of Consolidation</t>
  </si>
  <si>
    <t>Principles of Consolidation — The consolidated financial statements include the accounts of Galena and its wholly owned subsidiaries. All material intercompany accounts have been eliminated in consolidation.</t>
  </si>
  <si>
    <t>Reclassifications</t>
  </si>
  <si>
    <t>Reclassifications — Certain prior year amounts have been reclassified to conform to current year presentation. These reclassifications had no effect on net loss per share.</t>
  </si>
  <si>
    <t>Cash and Cash Equivalents</t>
  </si>
  <si>
    <t>Cash and Cash Equivalents — The company considers all highly liquid debt instruments with an original maturity of 90 days or less to be cash equivalents. Cash equivalents consist primarily of amounts invested in money market accounts and demand deposits.</t>
  </si>
  <si>
    <t>Restricted Cash</t>
  </si>
  <si>
    <t>Restricted Cash — Restricted cash consists of certificates of deposit on hand with the company’s financial institutions as collateral for its corporate credit cards</t>
  </si>
  <si>
    <t>Fair Value of Financial Instruments</t>
  </si>
  <si>
    <t>Fair Value of Financial Instruments — The carrying amounts reported in the balance sheet for cash equivalents, accounts receivable, accounts payable, and capital leases approximate their fair values due to their short-term nature and market rates of interest.</t>
  </si>
  <si>
    <t>Equipment and Furnishings</t>
  </si>
  <si>
    <t>Equipment and Furnishings — Equipment and furnishings are stated at cost and depreciated using the straight-line method based on the estimated useful lives (generally three to five years) of the related assets.</t>
  </si>
  <si>
    <t>Goodwill and Intangible Assets</t>
  </si>
  <si>
    <t>Goodwill and Intangible Assets — Goodwill and indefinite-lived intangible assets are not amortized but are tested annually for impairment at the reporting unit level, or more frequently if events and circumstances indicate impairment may have occurred. Factors the company considers important that could trigger an interim review for impairment include, but are not limited to, the following: • Significant changes in the manner of its use of acquired assets or the strategy for its overall business; • Significant negative industry or economic trends; • Significant decline in stock price for a sustained period; and • Significant decline in market capitalization relative to net book value. Goodwill and other intangible assets with indefinite lives are evaluated for impairment first by a qualitative assessment to determine the likelihood of impairment. If it is determined that impairment is more likely than not, the company will then proceed to the two step impairment test. The first step is to compare the fair value of the reporting unit to the carrying amount of the reporting unit. If the carrying amount exceeds the fair value, a second step must be followed to calculate impairment. Otherwise, if the fair value of the reporting unit exceeds the carrying amount, the goodwill is not considered to be impaired as of the measurement date. In its review of the carrying value of the goodwill for its single reporting unit and its indefinite-lived intangible assets, the company determines fair values of its goodwill using the market approach, and its indefinite-lived intangible assets using the income approach. Intangible assets not considered indefinite-lived are reviewed for impairment when facts or circumstances suggest that the carrying value of these assets may not be recoverable. The company’s policy is to identify and record impairment losses, if necessary, on intangible assets when events and circumstances indicate that the assets might be impaired and the undiscounted cash flows estimated to be generated by those assets are less than the carrying amounts. The company performed its review for impairment using the qualitative assessment for both goodwill and indefinite-lived intangible assets, as well as assets not considered to be indefinite-lived, and has determined that there has been no impairment to these assets as of September 30, 2015 .</t>
  </si>
  <si>
    <t>Acquisitions and In-Licensing</t>
  </si>
  <si>
    <t>As of September 30, 2015 , we determined there were no variable interest entities required to be consolidated. We also perform an analysis to determine if the assets and liabilities acquired in an acquisition qualify as a "business." The excess of the purchase price over the fair value of the net assets acquired can only be recognized as goodwill in a business combination. The Company completes its valuation analysis no later than twelve months from the date of the acquisition.</t>
  </si>
  <si>
    <t>Contingent Consideration</t>
  </si>
  <si>
    <t>Contingent Purchase Price Consideration — Contingent consideration in business combinations is recorded at the estimated fair value as of the acquisition date. The fair value of the contingent consideration is re-measured at each reporting period with any adjustments in fair value included in our consolidated statement of comprehensive loss.</t>
  </si>
  <si>
    <t>Patents and Patent Application Costs</t>
  </si>
  <si>
    <t>Patents and Patent Application Costs — Although the company believes that its patents and underlying technology have continuing value, the amount of future benefits to be derived from the patents is uncertain. Patent costs are, therefore, expensed as incurred.</t>
  </si>
  <si>
    <t>Share-based Compensation</t>
  </si>
  <si>
    <t>Share-based Compensation — The company follows the provisions of the FASB ASC Topic 718, “ Compensation — Stock Compensation” (“ASC 718”), which requires the measurement and recognition of compensation expense for all stock-based payment awards made to employees, non-employee directors, and consultants, including stock options and warrants. Stock compensation expense based on the grant date fair value estimated in accordance with the provisions of ASC 718 is recognized as an expense over the requisite service period. For stock options and warrants granted as consideration for services rendered by non-employees, the company recognizes compensation expense in accordance with the requirements of FASB ASC Topic 505-50 (“ASC 505-50”), “ Equity Based Payments to Non- Employees .” Non-employee option and warrant grants that do not vest immediately upon grant are recorded as an expense over the vesting period. At the end of each financial reporting period prior to vesting, the value of these options and warrants, as calculated using the Black-Scholes option-pricing model, is re-measured using the fair value of the company’s common stock and the non-cash compensation recognized during the period is adjusted accordingly. Since the fair market value of options and warrants granted to non-employees is subject to change in the future, the amount of the future compensation expense will include fair value re-measurements until the stock options are fully vested.</t>
  </si>
  <si>
    <t>Research and Development Expenses</t>
  </si>
  <si>
    <t>Research and Development Expenses — Research and development costs are expensed as incurred. Included in research and development costs are wages, benefits and other operating costs, facilities, supplies, external services and overhead related to our research and development departments, and clinical trial expenses. Clinical trial expenses include direct costs associated with contract research organizations (CROs), as well as patient-related costs at sites at which our trials are being conducted. Direct costs associated with our CROs are generally payable on a time and materials basis, or when certain enrollment and monitoring milestones are achieved. Expense related to a milestone is recognized in the period in which the milestone is achieved or in which we determine that it is more likely than not that it will be achieved. The invoicing from clinical trial sites can lag several months. We accrue these site costs based on our estimate of upfront set-up costs upon the screening of the first patient at each site, and the patient related costs based on our knowledge of patient enrollment status at each site.</t>
  </si>
  <si>
    <t>Income Taxes</t>
  </si>
  <si>
    <t>Income Taxes — The company recognizes liabilities or assets for the deferred tax consequences of temporary differences between the tax basis of assets or liabilities and their reported amounts in the financial statements in accordance with FASB ASC 740-10, “ Accounting for Income Taxes” (“ASC 740-10”). These temporary differences will result in taxable or deductible amounts in future years when the reported amounts of the assets or liabilities are recovered or settled. ASC 740-10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djustments to the valuation allowance will increase or decrease the company’s income tax provision or benefit. The recognition and measurement of benefits related to the company’s tax positions requires significant judgment, as uncertainties often exist with respect to new laws, new interpretations of existing laws, and rulings by taxing authorities. Differences between actual results and the company’s assumptions or changes in the company’s assumptions in future periods are recorded in the period they become known. There was no income tax expense or benefit for the three and nine months periods ended September 30, 2015 and 2014. We continue to maintain a full valuation allowance against our net deferred tax assets.</t>
  </si>
  <si>
    <t>Concentrations of Credit Risk</t>
  </si>
  <si>
    <t>Concentrations of Credit Risk — Financial instruments that potentially subject the company to significant concentrations of credit risk consist principally of cash and cash equivalents. The company maintains cash balances in several accounts with two banks, which at times are in excess of federally insured limits. As of September 30, 2015 , the company’s cash equivalents were invested in money market mutual funds. The company’s investment policy does not allow investment in any debt securities rated less than “investment grade” by national ratings services. The company has not experienced any losses on its deposits of cash and cash equivalents. The company maintains significant cash and cash equivalents at two financial institutions that are in excess of federally insured limits.</t>
  </si>
  <si>
    <t>Comprehensive Loss</t>
  </si>
  <si>
    <t>Comprehensive Loss — Comprehensive loss consists of our net loss, with no other comprehensive income items for the periods presented.</t>
  </si>
  <si>
    <t>Fair Value Measurement</t>
  </si>
  <si>
    <t>Fair Value Measurements The company follows ASC 820, “Fair Value Measurements and Disclosures,” (“ASC 820”) for the company’s financial assets and liabilities that are re-measured and reported at fair value at each reporting period, and are re-measured and reported at fair value at least annually using a fair value hierarchy that is broken down into three levels. Level inputs are defined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d its cash equivalents as Level 1. The valuations for Level 1 were determined based on a “market approach” using quoted prices in active markets for identical assets. Valuation of these assets does not require a significant degree of judgment. The company categorized its warrants potentially settleable in cash as Level 2 inputs. The warrants are measured at market value on a recurring basis and are being marked to market each quarter-end until they are completely settled. The warrants are valued using an appropriate pricing model, using assumptions consistent with our application of ASC 718. The contingent purchase price consideration is categorized as Level 3 inputs and is measured at its estimated fair value on a recurring basis and is adjusted at each quarter-end until it is completely settled. The contingent purchase price consideration is valued based on the expected timing of milestones, the expected probability of success for each milestone and discount rates based on a corporate debt interest rate index publicly issued.</t>
  </si>
  <si>
    <t>Earnings per Share</t>
  </si>
  <si>
    <t xml:space="preserve">Net Loss Per Share The company accounts for and discloses net loss per common share in accordance with FASB ASC Topic 260 “ Earnings per Share.” Basic net loss per common share is computed by dividing net loss attributable to common stockholders by the weighted-average number of common shares outstanding. Diluted net loss per common share is computed by dividing net loss attributable to common stockholders by the weighted-average number of common shares that would have been outstanding during the period assuming the issuance of common shares for all potential dilutive common shares outstanding. Potential common shares consist of shares issuable upon the exercise of stock options and warrants. </t>
  </si>
  <si>
    <t>Effect of Recent Accounting Pronouncements</t>
  </si>
  <si>
    <t>Effect of Recent Accounting Pronouncements In April 2014, the FASB issued ASU 2014-08, Reporting Discontinued Operations and Disclosures of Disposals of Components of an Entity, or ASU 2014-08. Under ASU 2014-08, only disposals representing a strategic shift in operations that have a major effect on the company’s operations and financial results should be presented as discontinued operations. Additionally, ASU 2014-08 requires expanded disclosures about discontinued operations that will provide financial statement users with more information about the assets, liabilities, income, and expenses of discontinued operations. The amendments in ASU 2014-08 are effective for fiscal years, and interim periods within those years, beginning after December 15, 2014. The company adopted this guidance in the first quarter of 2015 and has applied it in the accompanying interim financial statements for presentation and disclosure of the commercial business as discontinued operations (see Note 12). In May 2014, the FASB issued ASU No. 2014-09, Revenue from Contracts with Customers: Topic 606, or ASU 2014-09. ASU 2014-09 establishes the principles for recognizing revenue and develops a common revenue standard for U.S. GAAP.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accounting standards update also requires significantly expanded quantitative and qualitative disclosures regarding the nature, amount, timing and uncertainty of revenue and cash flows arising from contracts with customers. This guidance is effective for fiscal years and interim periods within those years beginning after December 15, 2016, which is effective for the company for the year ending December 31, 2017. The FASB delayed in the effective date of the accounting standards update to fiscal years and interim periods within those years beginning on or after December 15, 2017, which is pending approval. The company is currently evaluating the impact that the implementation of ASU 2014-09 will have on the company’s financial statements. In August 2014, the FASB issued ASU No. 2014-15, Disclosure of Uncertainties about an Entity’s Ability to Continue as a Going Concern, or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not early adopting ASU 2014-15. The company is currently evaluating the impact that the implementation of ASU 2014-15 will have on the company’s financial statements, and the actual impact will be dependent upon the company’s liquidity and the nature or significance of future events or conditions that exist upon adopting the updated standard. In January 2015, the FASB issued ASU No. 2015-01, Simplifying Income Statement Presentation by Eliminating the Concept of Extraordinary Items, or ASU 2015-01. ASU 2015-01 eliminates from GAAP the concept of extraordinary items. ASU 2015-01 is effective for fiscal years and interim periods beginning after December 15, 2015. Early adoption is permitted. The company does not expect that the adoption of ASU 2015-01 will have a material impact on its consolidated financial statements.</t>
  </si>
  <si>
    <t>Fair Value Measurements (Tables)</t>
  </si>
  <si>
    <t>Contingent Purchase Price Consideration, Measured at Estimated Fair Value on Recurring Basis</t>
  </si>
  <si>
    <t>The following tables present information about our assets and liabilities measured at fair value on a recurring basis in the condensed consolidated balance sheets (in thousands): Description September 30, 2015 Quoted Prices In Active Markets (Level 1) Significant Other Observable Inputs (Level 2) Unobservable Inputs (Level 3) Assets: Cash equivalents $ 32,618 $ 32,618 $ — $ — Assets held for sale 17,801 — — 17,801 Total assets measured and recorded at fair value $ 50,419 $ 32,618 $ — $ 17,801 Liabilities: Warrants potentially settleable in cash $ 16,661 $ — $ 16,661 $ — Contingent purchase price consideration 6,582 — — 6,582 Total liabilities measured and recorded at fair value $ 23,243 $ — $ 16,661 $ 6,582 Description December 31, 2014 Quoted Prices In Active Markets (Level 1) Significant Other Observable Inputs (Level 2) Unobservable Inputs (Level 3) Assets: Cash equivalents $ 19,477 $ 19,477 $ — $ — Total assets measured and recorded at fair value $ 19,477 $ 19,477 $ — $ — Liabilities: Warrants potentially settleable in cash $ 5,383 $ — $ 5,383 $ — Contingent purchase price consideration 6,651 — — 6,651 Total liabilities measured and recorded at fair value $ 12,034 $ — $ 5,383 $ 6,651</t>
  </si>
  <si>
    <t>Reconciliation of Level 3 Liabilities</t>
  </si>
  <si>
    <t>A reconciliation of the beginning and ending Level 3 liabilities for the nine months ended September 30, 2015 is as follows (in thousands): Fair Value Measurements Using Significant Unobservable Inputs (Level 3) Balance, January 1, 2015 $ 6,651 Change in the estimated fair value of the contingent purchase price consideration (69 ) Balance at September 30, 2015 $ 6,582</t>
  </si>
  <si>
    <t>Accrued Expenses and Other Current Liabilities (Tables)</t>
  </si>
  <si>
    <t>Schedule of Accrued Expenses and Other Current Liabilities</t>
  </si>
  <si>
    <t>Accrued expenses and other current liabilities consist of the following (in thousands): September 30, 2015 December 31, 2014 Clinical trial costs $ 5,179 $ 6,967 Compensation and related benefits 992 1,040 Professional fees 1,121 821 Interest expense 37 57 Accrued expenses and other current liabilities $ 7,329 $ 8,885</t>
  </si>
  <si>
    <t>Stockholders' Equity (Tables)</t>
  </si>
  <si>
    <t>Common Stock are Reserved for Future Issuance</t>
  </si>
  <si>
    <t>March 2015 Underwritten Public Offering - On March 18, 2015 the company closed an underwritten public offering of 24,358,974 units at a price to the public of $1.56 per unit for gross proceeds of $38 million (the "March 2015 Offering"). Each unit consists of one share of common stock, and a warrant to purchase 0.50 of a share of common stock at an exercise price of $2.08 per share. The March 2015 Offering included an over-allotment option for the underwriters to purchase an additional 3,653,846 shares of common stock and/or warrants to purchase up to 1,826,923 shares of common stock. On March 18, 2015, the underwriters exercised their over-allotment option to purchase warrants to purchase an aggregate of 1,826,923 shares of common stock. On April 10, 2015, the underwriters exercised their over-allotment option to purchase 3,653,846 shares of common stock for additional net proceeds of $5.4 million . The total net proceeds of the March 2015 Offering, including the exercise of the over-allotment option to purchase the warrants, were $40.8 million , after deducting underwriting discounts and commissions and offering expenses payable by the company. Shares of common stock for future issuance are reserved for as follows (in thousands): As of September 30, 2015 Warrants outstanding 22,308 Stock options outstanding 11,188 Options reserved for future issuance under the Company’s 2007 Incentive Plan 10,251 Shares reserved for future issuance under the Employee Stock Purchase Plan 528 Total reserved for future issuance 44,275</t>
  </si>
  <si>
    <t>Warrants (Tables)</t>
  </si>
  <si>
    <t>Schedule of Warrant Activity</t>
  </si>
  <si>
    <t xml:space="preserve">The following is a summary of warrant activity for the nine months ended September 30, 2015 (in thousands): March 2015 Warrants September 2013 Warrants December 2012 Warrants April 2011 Warrants March 2011 Warrants March 2010 Warrants Consultant and Oxford Warrants Total Outstanding, January 1, 2015 — 3,973 3,031 615 176 25 720 8,540 Issued 14,006 — — — — — — 14,006 Expired — — — — — — (238 ) (238 ) Outstanding, September 30, 2015 14,006 3,973 3,031 615 176 25 482 22,308 Expiration March 2020 September 2018 December 2017 April 2017 March 2016 March 2016 Varies 2014-2020 </t>
  </si>
  <si>
    <t>Fair Value of Warrants is Estimated Using Black-Scholes Option Pricing Model</t>
  </si>
  <si>
    <t>The fair value of the warrants is estimated using an appropriate pricing model with the following inputs: As of September 30, 2015 March 2015 Warrants September 2013 Warrants December 2012 Warrants April 2011 Warrants March 2011 Warrants March 2010 Warrants Strike price $ 2.08 $ 2.50 $ 1.83 $ 0.65 $ 0.65 $ 2.02 Expected term (years) 4.47 2.97 2.23 1.56 0.43 0.49 Volatility % 74.99 % 76.85 % 75.45 % 69.48 % 72.42 % 68.33 % Risk-free rate % 1.25 % 0.91 % 0.70 % 0.50 % 0.06 % 0.08 % As of December 31, 2014 September 2013 Warrants December 2012 Warrants April 2011 Warrants March 2011 Warrants March 2010 Warrants Strike price $ 2.50 $ 1.90 $ 0.65 $ 0.65 $ 2.15 Expected term (years) 3.72 2.98 2.31 1.18 1.24 Volatility % 75.60 % 76.85 % 78.24 % 77.38 % 77.12 % Risk-free rate % 1.30 % 1.09 % 0.80 % 0.32 % 0.35 %</t>
  </si>
  <si>
    <t>Changes in Fair Value of Warrant Liability</t>
  </si>
  <si>
    <t>The changes in fair value of the warrant liability for the nine months ended September 30, 2015 were as follows (in thousands): March 2015 Warrants September 2013 Warrants December 2012 Warrants April 2011 Warrants March 2011 Warrants March 2010 Warrants Total Warrant liability, January 1, 2015 $ — $ 2,560 $ 2,027 $ 625 $ 163 $ 8 $ 5,383 Fair value of warrants issued 10,296 — — — — — 10,296 Change in fair value of warrants 1,313 (157 ) (162 ) (10 ) 2 (4 ) 982 Warrant liability, September 30, 2015 $ 11,609 $ 2,403 $ 1,865 $ 615 $ 165 $ 4 $ 16,661</t>
  </si>
  <si>
    <t>Stock Based Compensation (Tables)</t>
  </si>
  <si>
    <t>Schedule of Allocated Stock-based Compensation Expense</t>
  </si>
  <si>
    <t>The following table summarizes the components of stock-based compensation expense in the condensed consolidated statements of comprehensive loss for the three and nine months ended September 30, 2015 and 2014, respectively (in thousands): Three Months Ended September 30, Nine Months Ended September 30, 2015 2014 2015 2014 Research and development $ 83 $ 92 $ 253 $ 438 General and administrative 492 990 1,081 3,440 Total stock-based compensation from continuing operations $ 575 $ 1,082 $ 1,334 $ 3,878 Stock based compensation from discontinued operations $ 275 $ 217 $ 788 $ 557</t>
  </si>
  <si>
    <t>Assumptions for Option Grants Issued</t>
  </si>
  <si>
    <t>The company uses the Black-Scholes option-pricing model and the following weighted-average assumptions to determine the fair value of all its stock options granted: Three Months Ended September 30, Nine Months Ended September 30, 2015 2014 2015 2014 Risk free interest rate — % 2.02 % 1.50 % 2.02 % Volatility — % 79.10 % 74.20 % 79.47 % Expected lives (years) 0.00 6.12 6.09 6.15 Expected dividend yield — % — % — % — %</t>
  </si>
  <si>
    <t>Stock Option Activity</t>
  </si>
  <si>
    <t>The following table summarizes option activity of the company: Total Number of Shares (In Thousands) Weighted Average Exercise Price Aggregate Intrinsic Value (In Thousands) Outstanding at January 1, 2015 8,590 $ 3.25 Granted 3,682 1.73 Exercised (39 ) 0.79 $ 37 Cancelled (1,045 ) 2.44 $ 21 Outstanding at September 30, 2015 11,188 $ 2.83 $ 690 Options exercisable at September 30, 2015 6,622 $ 3.32 $ 618</t>
  </si>
  <si>
    <t>Other Income (Expense) (Tables)</t>
  </si>
  <si>
    <t>Schedule of Other Income (Expense)</t>
  </si>
  <si>
    <t>Net Loss Per Share (Tables)</t>
  </si>
  <si>
    <t>Common Shares Excluded from Net Loss</t>
  </si>
  <si>
    <t>The following table sets forth the potentially dilutive common shares excluded from the calculation of net loss per common share because their inclusion would be anti-dilutive (in thousands): Three and Nine Months Ended September 30, 2015 2014 Warrants to purchase common stock 22,308 8,540 Options to purchase common stock 11,188 8,994 Total 33,496 17,534</t>
  </si>
  <si>
    <t>Discontinued Operations, Assets Held for Sale (Tables)</t>
  </si>
  <si>
    <t>Schedule of Disposal Groups, Including Discontinued Operations, Income Statement, Balance Sheet and Additional Disclosures</t>
  </si>
  <si>
    <t>The following table presents a reconciliation of the carrying amounts of assets and liabilities of the commercial operations to assets held for sale, net in the balance sheets (in thousands): September 30, 2015 December 31, 2014 Carrying amounts of assets included as part of discontinued operations: Accounts receivable $ 1,238 $ 1,535 Inventories 1,318 655 Prepaid expenses and other current assets 1,064 1,747 Equipment and furnishings, net 241 270 Abstral rights, net 13,738 14,533 Zuplenz rights 8,101 8,101 Goodwill 172 172 Impairment charge from classification as assets held for sale (8,071 ) — Total current assets held for sale 17,801 27,013 Carrying amounts of liabilities included as part of discontinued operations: Accounts payable $ 1,359 $ 385 Accrued expenses and other current liabilities 6,338 6,784 Total current liabilities held for sale $ 7,697 $ 7,169 The following table represents the components attributable to the commercial operations that are presented in the consolidated statement of comprehensive loss as discontinued operations (in thousands): Three Months Ended September 30, Nine Months Ended September 30, 2015 2014 2015 2014 Net revenue $ 2,166 $ 1,620 $ 8,298 $ 6,124 Cost of revenue (712 ) (247 ) (1,573 ) (925 ) Amortization of certain acquired intangible assets (208 ) (70 ) (795 ) (259 ) Research and development (160 ) (219 ) (339 ) (619 ) Selling, general, and administrative (4,672 ) (3,725 ) (13,577 ) (10,954 ) Non-operating income (expense) (17 ) — (17 ) — Impairment charge from classification as assets held for sale (8,071 ) — (8,071 ) — Loss from discontinued operations $ (11,674 ) $ (2,641 ) $ (16,074 ) $ (6,633 ) The following table presents significant operating non-cash items and capital expenditures related to discontinued operations (in thousands): September 30, 2015 September 30, 2014 Impairment of assets held for sale $ 8,071 $ — Depreciation and amortization $ 858 $ 319 Stock-based compensation $ 788 $ 557 Purchases of property and equipment $ (34 ) $ — Cash paid for acquisition of Zuplenz rights $ (500 ) $ (3,056 )</t>
  </si>
  <si>
    <t>Business and Basis of Presentation (Additional Information) (Detail)</t>
  </si>
  <si>
    <t>Schedule Of Summary Of Significant Accounting Policies [Line Items]</t>
  </si>
  <si>
    <t>Highly-liquid debt instruments maturity days</t>
  </si>
  <si>
    <t>90 days</t>
  </si>
  <si>
    <t>Minimum [Member] | Equipment and Furnishings [Member]</t>
  </si>
  <si>
    <t>Estimated useful lives</t>
  </si>
  <si>
    <t>3 years</t>
  </si>
  <si>
    <t>Maximum [Member] | Equipment and Furnishings [Member]</t>
  </si>
  <si>
    <t>5 years</t>
  </si>
  <si>
    <t>Business Combinations (Details) - USD ($) $ in Thousands</t>
  </si>
  <si>
    <t>Business Acquisition [Line Items]</t>
  </si>
  <si>
    <t>Fair Value Measurements (Contingent Purchase Price Consideration, Measured at Estimated Fair Value on Recurring Basis) (Detail) - USD ($) $ in Thousands</t>
  </si>
  <si>
    <t>Liabilities:</t>
  </si>
  <si>
    <t>Warrants potentially settleable in cash</t>
  </si>
  <si>
    <t>Unobservable Inputs (Level 3) [Member]</t>
  </si>
  <si>
    <t>Contingent purchase price consideration</t>
  </si>
  <si>
    <t>Fair Value, Measurements, Recurring [Member]</t>
  </si>
  <si>
    <t>Assets:</t>
  </si>
  <si>
    <t>Cash equivalents</t>
  </si>
  <si>
    <t>Assets held for sale</t>
  </si>
  <si>
    <t>Fair Value, Measurements, Recurring [Member] | Quoted Prices in Active Markets (Level 1) [Member]</t>
  </si>
  <si>
    <t>Fair Value, Measurements, Recurring [Member] | Significant Other Observable Inputs (Level 2) [Member]</t>
  </si>
  <si>
    <t>Fair Value, Measurements, Recurring [Member] | Unobservable Inputs (Level 3) [Member]</t>
  </si>
  <si>
    <t>Fair Value Measurements (Reconciliation of Level 3 Liabilities) (Detail) - USD ($) $ in Thousands</t>
  </si>
  <si>
    <t>Fair Value, Liabilities Measured on Recurring Basis, Unobservable Input Reconciliation, Calculation [Roll Forward]</t>
  </si>
  <si>
    <t>Change in the estimated fair value of the contingent purchase price consideration</t>
  </si>
  <si>
    <t>Beginning Balance Liabilities</t>
  </si>
  <si>
    <t>Ending Balance Liabilities</t>
  </si>
  <si>
    <t>Accrued Expenses and Other Current Liabilities (Details) - USD ($) $ in Thousands</t>
  </si>
  <si>
    <t>Clinical trial costs</t>
  </si>
  <si>
    <t>Compensation and related benefits</t>
  </si>
  <si>
    <t>Professional fees</t>
  </si>
  <si>
    <t>Interest expense</t>
  </si>
  <si>
    <t>Long-term Debt (Details) - USD ($) $ / shares in Units, $ in Millions</t>
  </si>
  <si>
    <t>May. 08, 2013</t>
  </si>
  <si>
    <t>Mar. 18, 2015</t>
  </si>
  <si>
    <t>Debt Instrument [Line Items]</t>
  </si>
  <si>
    <t>Term for interest only payments</t>
  </si>
  <si>
    <t>12 months</t>
  </si>
  <si>
    <t>Interest payments at the fixed coupon rate</t>
  </si>
  <si>
    <t>8.45%</t>
  </si>
  <si>
    <t>Term for principal and interest payments</t>
  </si>
  <si>
    <t>30 months</t>
  </si>
  <si>
    <t>Cash facility fee percentage</t>
  </si>
  <si>
    <t>1.00%</t>
  </si>
  <si>
    <t>Cash final payment percentage</t>
  </si>
  <si>
    <t>5.50%</t>
  </si>
  <si>
    <t>Warrant term</t>
  </si>
  <si>
    <t>7 years</t>
  </si>
  <si>
    <t>Number of shares availabe from warrants</t>
  </si>
  <si>
    <t>Exercise price (usd per share)</t>
  </si>
  <si>
    <t>Duration of average market price used for warrant exercise price</t>
  </si>
  <si>
    <t>20 days</t>
  </si>
  <si>
    <t>Maximum [Member]</t>
  </si>
  <si>
    <t>First Tranche [Member]</t>
  </si>
  <si>
    <t>Loan, amount</t>
  </si>
  <si>
    <t>Legal Proceedings, Commitments and Contingencies Details (Details) - USD ($) $ in Thousands</t>
  </si>
  <si>
    <t>Loss Contingencies [Line Items]</t>
  </si>
  <si>
    <t>Payments to Acquire Businesses, Gross</t>
  </si>
  <si>
    <t>Issuance of common stock for milestone payment, other</t>
  </si>
  <si>
    <t>Stockholders' Equity (Additional Information) (Detail) - USD ($)</t>
  </si>
  <si>
    <t>Apr. 10, 2015</t>
  </si>
  <si>
    <t>Nov. 18, 2014</t>
  </si>
  <si>
    <t>Class of Stock [Line Items]</t>
  </si>
  <si>
    <t>Proceeds from Issuance or Sale of Equity</t>
  </si>
  <si>
    <t>Purchase Agreement Term</t>
  </si>
  <si>
    <t>36 months</t>
  </si>
  <si>
    <t>Share Price</t>
  </si>
  <si>
    <t>Number of Shares Per Unit</t>
  </si>
  <si>
    <t>Class of Warrant or Right, Exercise Price of Warrants or Rights</t>
  </si>
  <si>
    <t>Stock Issued During Period, Shares, Overallotment Option</t>
  </si>
  <si>
    <t>Proceeds From Issuance or Sale of Equity, Net Underwriting Discounts, Commissions and Offering Expenses</t>
  </si>
  <si>
    <t>Lincoln Park Capital, LLC [Member]</t>
  </si>
  <si>
    <t>Stock Issued During Period, Shares, Purchase of Assets</t>
  </si>
  <si>
    <t>Lincoln Park Capital, LLC [Member] | Common Stock [Member]</t>
  </si>
  <si>
    <t>MLV &amp; Co. LLC and Maxim Group LLC [Member]</t>
  </si>
  <si>
    <t>At Market Issuance Sales Agreements, Percent of Gross Proceeds</t>
  </si>
  <si>
    <t>3.00%</t>
  </si>
  <si>
    <t>At Market Issuance Sales Agreements, Maximum Gross Proceeds</t>
  </si>
  <si>
    <t>Stockholders' Equity (Common Stock are Reserved for Future Issuance) (Detail) - shares shares in Thousands</t>
  </si>
  <si>
    <t>Warrants outstanding</t>
  </si>
  <si>
    <t>Stock options outstanding</t>
  </si>
  <si>
    <t>Options reserved for future issuance under the Company's 2007 Incentive Plan</t>
  </si>
  <si>
    <t>Shares reserved for future issuance under the Employee Stock Purchase Plan</t>
  </si>
  <si>
    <t>Total reserved for future issuance</t>
  </si>
  <si>
    <t>Warrants (Schedule of Warrant Activity) (Detail) - shares shares in Thousands</t>
  </si>
  <si>
    <t>Class of Warrant or Right, Outstanding [Roll Forward]</t>
  </si>
  <si>
    <t>Warrants outstanding , Beginning balance</t>
  </si>
  <si>
    <t>Granted</t>
  </si>
  <si>
    <t>Class of Warrant or Right, Expired</t>
  </si>
  <si>
    <t>Warrants outstanding , Ending balance</t>
  </si>
  <si>
    <t>March 2015 Warrants [Member]</t>
  </si>
  <si>
    <t>Expiration</t>
  </si>
  <si>
    <t>Mar. 18,
		2020</t>
  </si>
  <si>
    <t>September 2013 Warrant [Member]</t>
  </si>
  <si>
    <t>Sep. 18,
		2018</t>
  </si>
  <si>
    <t>December 2012 Warrants [Member]</t>
  </si>
  <si>
    <t>Dec. 31,
		2017</t>
  </si>
  <si>
    <t>April 2011 Warrants [Member]</t>
  </si>
  <si>
    <t>Apr. 30,
		2017</t>
  </si>
  <si>
    <t>March 2011 Warrants [Member]</t>
  </si>
  <si>
    <t>Mar. 31,
		2016</t>
  </si>
  <si>
    <t>March 2010 Warrants [Member]</t>
  </si>
  <si>
    <t>Consultant Warrants [Member]</t>
  </si>
  <si>
    <t>Consultant Warrants [Member] | Minimum [Member]</t>
  </si>
  <si>
    <t>Dec. 31,
		2014</t>
  </si>
  <si>
    <t>Consultant Warrants [Member] | Maximum [Member]</t>
  </si>
  <si>
    <t>Dec. 31,
		2020</t>
  </si>
  <si>
    <t>Warrants (Fair Value of Warrants is Estimated Using Black-Scholes Option Pricing Model) (Detail) - $ / shares</t>
  </si>
  <si>
    <t>12 Months Ended</t>
  </si>
  <si>
    <t>Class of Warrant or Right [Line Items]</t>
  </si>
  <si>
    <t>Strike price</t>
  </si>
  <si>
    <t>Expected term (years)</t>
  </si>
  <si>
    <t>4 years 5 months 19 days</t>
  </si>
  <si>
    <t>Volatility %</t>
  </si>
  <si>
    <t>74.99%</t>
  </si>
  <si>
    <t>Risk-free rate %</t>
  </si>
  <si>
    <t>1.25%</t>
  </si>
  <si>
    <t>2 years 11 months 19 days</t>
  </si>
  <si>
    <t>3 years 8 months 19 days</t>
  </si>
  <si>
    <t>76.85%</t>
  </si>
  <si>
    <t>75.60%</t>
  </si>
  <si>
    <t>0.91%</t>
  </si>
  <si>
    <t>1.30%</t>
  </si>
  <si>
    <t>2 years 2 months 23 days</t>
  </si>
  <si>
    <t>2 years 11 months 23 days</t>
  </si>
  <si>
    <t>75.45%</t>
  </si>
  <si>
    <t>0.70%</t>
  </si>
  <si>
    <t>1.09%</t>
  </si>
  <si>
    <t>1 year 6 months 22 days</t>
  </si>
  <si>
    <t>2 years 3 months 22 days</t>
  </si>
  <si>
    <t>69.48%</t>
  </si>
  <si>
    <t>78.24%</t>
  </si>
  <si>
    <t>0.50%</t>
  </si>
  <si>
    <t>0.80%</t>
  </si>
  <si>
    <t>5 months 5 days</t>
  </si>
  <si>
    <t>1 year 2 months 5 days</t>
  </si>
  <si>
    <t>72.42%</t>
  </si>
  <si>
    <t>77.38%</t>
  </si>
  <si>
    <t>0.06%</t>
  </si>
  <si>
    <t>0.32%</t>
  </si>
  <si>
    <t>5 months 27 days</t>
  </si>
  <si>
    <t>1 year 2 months 27 days</t>
  </si>
  <si>
    <t>68.33%</t>
  </si>
  <si>
    <t>77.12%</t>
  </si>
  <si>
    <t>0.08%</t>
  </si>
  <si>
    <t>0.35%</t>
  </si>
  <si>
    <t>Warrants (Changes in Fair Value of Warrant Liability) (Detail) $ in Thousands</t>
  </si>
  <si>
    <t>Sep. 30, 2015USD ($)</t>
  </si>
  <si>
    <t>Fair Value of Warrants Granted</t>
  </si>
  <si>
    <t>Class of Warrant or Right, Fair Value [Roll Forward]</t>
  </si>
  <si>
    <t>Warrant liability, Beginning balance</t>
  </si>
  <si>
    <t>Change in fair value of warrants</t>
  </si>
  <si>
    <t>Warrant liability, Ending balance</t>
  </si>
  <si>
    <t>Warrants (Warrants Classified as Equity) (Details) - $ / shares</t>
  </si>
  <si>
    <t>Warrants Granted, Number of Shares</t>
  </si>
  <si>
    <t>Number of Days Averaged for Exercise Price</t>
  </si>
  <si>
    <t>Fair Value Assumptions, Expected Volatility Rate</t>
  </si>
  <si>
    <t>75.34%</t>
  </si>
  <si>
    <t>Fair Value Assumptions, Expected Term</t>
  </si>
  <si>
    <t>Fair Value Assumptions, Risk Free Interest Rate</t>
  </si>
  <si>
    <t>1.20%</t>
  </si>
  <si>
    <t>Fair Value Assumptions, Expected Dividend Rate</t>
  </si>
  <si>
    <t>0.00%</t>
  </si>
  <si>
    <t>Fair Value of Warrants Granted, per Share</t>
  </si>
  <si>
    <t>Stock Based Compensation (Allocated Stock-based Compensation) (Details) - USD ($) $ in Thousands</t>
  </si>
  <si>
    <t>Research and Development [Member]</t>
  </si>
  <si>
    <t>Employee Service Share-based Compensation, Allocation of Recognized Period Costs [Line Items]</t>
  </si>
  <si>
    <t>Allocated share based compensation expense</t>
  </si>
  <si>
    <t>Selling, General and Administrative [Member]</t>
  </si>
  <si>
    <t>Commercial Business Segment [Member]</t>
  </si>
  <si>
    <t>Continuing Operations [Member]</t>
  </si>
  <si>
    <t>Discontinued Operations [Member]</t>
  </si>
  <si>
    <t>Stock Based Compensation (Assumptions for Option Grants Issued) (Detail)</t>
  </si>
  <si>
    <t>Risk free interest rate</t>
  </si>
  <si>
    <t>2.02%</t>
  </si>
  <si>
    <t>1.50%</t>
  </si>
  <si>
    <t>Volatility</t>
  </si>
  <si>
    <t>79.10%</t>
  </si>
  <si>
    <t>74.20%</t>
  </si>
  <si>
    <t>79.47%</t>
  </si>
  <si>
    <t>Expected lives (years)</t>
  </si>
  <si>
    <t>0 days</t>
  </si>
  <si>
    <t>6 years 1 month 13 days</t>
  </si>
  <si>
    <t>6 years 1 month 2 days</t>
  </si>
  <si>
    <t>6 years 1 month 24 days</t>
  </si>
  <si>
    <t>Expected dividend yield</t>
  </si>
  <si>
    <t>Stock Based Compensation (Additional Information) (Detail) $ / shares in Units, $ in Thousands</t>
  </si>
  <si>
    <t>Sep. 30, 2015USD ($)$ / sharesshares</t>
  </si>
  <si>
    <t>Share-based Compensation Arrangement by Share-based Payment Award [Line Items]</t>
  </si>
  <si>
    <t>Weighted average exercise price, granted | $ / shares</t>
  </si>
  <si>
    <t>Averages contractual term</t>
  </si>
  <si>
    <t>10 years</t>
  </si>
  <si>
    <t>Estimated annualized forfeiture rate for options granted to employees</t>
  </si>
  <si>
    <t>15.00%</t>
  </si>
  <si>
    <t>Estimated annualized forfeiture rate for options granted to senior management</t>
  </si>
  <si>
    <t>8.00%</t>
  </si>
  <si>
    <t>Unrecognized compensation cost | $</t>
  </si>
  <si>
    <t>Operating expenses weighted average period</t>
  </si>
  <si>
    <t>2 years 4 months 2 days</t>
  </si>
  <si>
    <t>Shares subject to outstanding common stock options granted</t>
  </si>
  <si>
    <t>Minimum [Member]</t>
  </si>
  <si>
    <t>Average vesting term</t>
  </si>
  <si>
    <t>4 years</t>
  </si>
  <si>
    <t>6 years</t>
  </si>
  <si>
    <t>2007 Incentive Plan [Member]</t>
  </si>
  <si>
    <t>Shares of common stock reserved for issuance</t>
  </si>
  <si>
    <t>Shares available for future grants</t>
  </si>
  <si>
    <t>Vesting periods of options granted</t>
  </si>
  <si>
    <t>Options expire from date of grant</t>
  </si>
  <si>
    <t>Closing price of the Company's common stock | $ / shares</t>
  </si>
  <si>
    <t>Stock Based Compensation (Stock Option Activity) (Detail) $ / shares in Units, shares in Thousands, $ in Thousands</t>
  </si>
  <si>
    <t>Share-based Compensation Arrangement by Share-based Payment Award, Options, Outstanding [Roll Forward]</t>
  </si>
  <si>
    <t>Total Number of Shares, outstanding Beginning Balance</t>
  </si>
  <si>
    <t>Stock options activity, Total Number of Shares, Granted</t>
  </si>
  <si>
    <t>Stock options activity, Total Number of Shares, Exercised</t>
  </si>
  <si>
    <t>Stock options activity, Total Number of Shares, Cancelled</t>
  </si>
  <si>
    <t>Total Number of Shares, outstanding Ending Balance</t>
  </si>
  <si>
    <t>Total Number of Shares, exercisable</t>
  </si>
  <si>
    <t>Share-based Compensation Arrangement by Share-based Payment Award, Options, Outstanding, Weighted Average Exercise Price [Roll Forward]</t>
  </si>
  <si>
    <t>Stock options activity, Weighted Average Exercise Price, Beginning balance | $ / shares</t>
  </si>
  <si>
    <t>Stock options activity, Weighted Average Exercise Price, Granted | $ / shares</t>
  </si>
  <si>
    <t>Stock options activity, Weighted Average Exercise Price, Exercised | $ / shares</t>
  </si>
  <si>
    <t>Stock options activity, Weighted Average Exercise Price, Cancelled | $ / shares</t>
  </si>
  <si>
    <t>Stock options activity, Weighted Average Exercise Price, Ending balance | $ / shares</t>
  </si>
  <si>
    <t>Stock options activity, Weighted Average Exercise Price, exercisable | $ / shares</t>
  </si>
  <si>
    <t>Stock options activity, Aggregate Intrinsic Value, Beginning balance | $</t>
  </si>
  <si>
    <t>Stock options activity, Aggregate Intrinsic Value, Granted | $</t>
  </si>
  <si>
    <t>Stock options activity, Aggregate Intrinsic Value, Exercised | $</t>
  </si>
  <si>
    <t>Stock options activity, Aggregate Intrinsic Value, Cancelled | $</t>
  </si>
  <si>
    <t>Stock options activity, Aggregate Intrinsic Value, Ending balance | $</t>
  </si>
  <si>
    <t>Stock options activity, Aggregate Intrinsic Value, exercisable | $</t>
  </si>
  <si>
    <t>Other Income (Expense) Table (Details) - USD ($) $ in Thousands</t>
  </si>
  <si>
    <t>Change in fair value of the contingent purchase price liability</t>
  </si>
  <si>
    <t>Net Loss Per Share (Common Shares Excluded from Net Loss) (Detail) - shares shares in Thousands</t>
  </si>
  <si>
    <t>Antidilutive Securities Excluded from Computation of Earnings Per Share [Line Items]</t>
  </si>
  <si>
    <t>Shares of common stock issuable upon the exercise which were excluded from the computation of diluted earnings per share</t>
  </si>
  <si>
    <t>Warrants to purchase common stock [Member]</t>
  </si>
  <si>
    <t>Options to purchase common stock [Member]</t>
  </si>
  <si>
    <t>License Agreements (Additional Information) (Detail) - USD ($)</t>
  </si>
  <si>
    <t>License And Collaboration Agreements [Line Items]</t>
  </si>
  <si>
    <t>M D Anderson Cancer Center [Member]</t>
  </si>
  <si>
    <t>Annual maintenance fee</t>
  </si>
  <si>
    <t>Milestone payment for Phase 3</t>
  </si>
  <si>
    <t>Discontinued Operations, Assets Held for Sale (Details)</t>
  </si>
  <si>
    <t>Income Statement, Balance Sheet and Additional Disclosures by Disposal Groups, Including Discontinued Operations [Line Items]</t>
  </si>
  <si>
    <t>Percentage of cancer patients affected by inadequately controlled breakthrough cancer pain (BTcP) (in percent)</t>
  </si>
  <si>
    <t>50.00%</t>
  </si>
  <si>
    <t>Success fee contingently due to third party</t>
  </si>
  <si>
    <t>Retention fees contingently due</t>
  </si>
  <si>
    <t>Retention fees contingently due (as percentage of consideration received)</t>
  </si>
  <si>
    <t>Discontinued Operations, Assets Held for Sale - Carrying Amounts of Assets and LIabilities (Details) - USD ($) $ in Thousands</t>
  </si>
  <si>
    <t>Impairment charge from classification as assets held for sale</t>
  </si>
  <si>
    <t>Total current liabilities held for sale</t>
  </si>
  <si>
    <t>Accounts receivable</t>
  </si>
  <si>
    <t>Inventories</t>
  </si>
  <si>
    <t>Prepaid Expenses</t>
  </si>
  <si>
    <t>Assets held for sale, net</t>
  </si>
  <si>
    <t>Abstral Rights, Net [Member] | Commercial Business Segment [Member]</t>
  </si>
  <si>
    <t>Rights</t>
  </si>
  <si>
    <t>Zuplenz Rights [Member] | Commercial Business Segment [Member]</t>
  </si>
  <si>
    <t>Discontinued Operations, Assets Held for Sale - Components Attributable to Commercial Business (Details) - USD ($) $ in Thousands</t>
  </si>
  <si>
    <t>Loss from discontinued operations</t>
  </si>
  <si>
    <t>Net revenue</t>
  </si>
  <si>
    <t>Cost of revenue</t>
  </si>
  <si>
    <t>Amortization of certain acquired intangible assets</t>
  </si>
  <si>
    <t>Selling, general, and administrative</t>
  </si>
  <si>
    <t>Non-operating income (expense)</t>
  </si>
  <si>
    <t>Discontinued Operations, Assets Held for Sale - Significant Operating Non-cash and Capital Expenditures (Details) - USD ($) $ in Thousands</t>
  </si>
  <si>
    <t>Purchases of property and equipment</t>
  </si>
  <si>
    <t>Cash paid for acquisition of Zuplenz right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39047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5</v>
      </c>
    </row>
    <row r="12" spans="1:3">
      <c r="A12" s="4" t="s">
        <v>19</v>
      </c>
      <c r="B12" s="6" t="s">
        <v>20</v>
      </c>
    </row>
    <row r="13" spans="1:3">
      <c r="A13" s="4" t="s">
        <v>21</v>
      </c>
      <c r="B13" s="4" t="s">
        <v>22</v>
      </c>
    </row>
    <row r="14" spans="1:3">
      <c r="A14" s="4" t="s">
        <v>23</v>
      </c>
      <c r="C14" s="5" t="n">
        <v>1619067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812</v>
      </c>
      <c r="C3" s="7" t="n">
        <v>23650</v>
      </c>
    </row>
    <row r="4" spans="1:3">
      <c r="A4" s="4" t="s">
        <v>28</v>
      </c>
      <c r="B4" s="5" t="n">
        <v>401</v>
      </c>
      <c r="C4" s="5" t="n">
        <v>200</v>
      </c>
    </row>
    <row r="5" spans="1:3">
      <c r="A5" s="4" t="s">
        <v>29</v>
      </c>
      <c r="B5" s="5" t="n">
        <v>1174</v>
      </c>
      <c r="C5" s="5" t="n">
        <v>1237</v>
      </c>
    </row>
    <row r="6" spans="1:3">
      <c r="A6" s="4" t="s">
        <v>30</v>
      </c>
      <c r="B6" s="5" t="n">
        <v>17801</v>
      </c>
      <c r="C6" s="5" t="n">
        <v>27013</v>
      </c>
    </row>
    <row r="7" spans="1:3">
      <c r="A7" s="4" t="s">
        <v>31</v>
      </c>
      <c r="B7" s="5" t="n">
        <v>54188</v>
      </c>
      <c r="C7" s="5" t="n">
        <v>52100</v>
      </c>
    </row>
    <row r="8" spans="1:3">
      <c r="A8" s="4" t="s">
        <v>32</v>
      </c>
      <c r="B8" s="5" t="n">
        <v>288</v>
      </c>
      <c r="C8" s="5" t="n">
        <v>285</v>
      </c>
    </row>
    <row r="9" spans="1:3">
      <c r="A9" s="4" t="s">
        <v>33</v>
      </c>
      <c r="B9" s="5" t="n">
        <v>12864</v>
      </c>
      <c r="C9" s="5" t="n">
        <v>12864</v>
      </c>
    </row>
    <row r="10" spans="1:3">
      <c r="A10" s="4" t="s">
        <v>34</v>
      </c>
      <c r="B10" s="5" t="n">
        <v>9255</v>
      </c>
      <c r="C10" s="5" t="n">
        <v>9255</v>
      </c>
    </row>
    <row r="11" spans="1:3">
      <c r="A11" s="4" t="s">
        <v>35</v>
      </c>
      <c r="B11" s="5" t="n">
        <v>5898</v>
      </c>
      <c r="C11" s="5" t="n">
        <v>5897</v>
      </c>
    </row>
    <row r="12" spans="1:3">
      <c r="A12" s="4" t="s">
        <v>36</v>
      </c>
      <c r="B12" s="5" t="n">
        <v>176</v>
      </c>
      <c r="C12" s="5" t="n">
        <v>87</v>
      </c>
    </row>
    <row r="13" spans="1:3">
      <c r="A13" s="4" t="s">
        <v>37</v>
      </c>
      <c r="B13" s="5" t="n">
        <v>82669</v>
      </c>
      <c r="C13" s="5" t="n">
        <v>80488</v>
      </c>
    </row>
    <row r="14" spans="1:3">
      <c r="A14" s="3" t="s">
        <v>38</v>
      </c>
    </row>
    <row r="15" spans="1:3">
      <c r="A15" s="4" t="s">
        <v>39</v>
      </c>
      <c r="B15" s="5" t="n">
        <v>1238</v>
      </c>
      <c r="C15" s="5" t="n">
        <v>1886</v>
      </c>
    </row>
    <row r="16" spans="1:3">
      <c r="A16" s="4" t="s">
        <v>40</v>
      </c>
      <c r="B16" s="5" t="n">
        <v>7329</v>
      </c>
      <c r="C16" s="5" t="n">
        <v>8885</v>
      </c>
    </row>
    <row r="17" spans="1:3">
      <c r="A17" s="4" t="s">
        <v>41</v>
      </c>
      <c r="B17" s="5" t="n">
        <v>16661</v>
      </c>
      <c r="C17" s="5" t="n">
        <v>5383</v>
      </c>
    </row>
    <row r="18" spans="1:3">
      <c r="A18" s="4" t="s">
        <v>42</v>
      </c>
      <c r="B18" s="5" t="n">
        <v>4166</v>
      </c>
      <c r="C18" s="5" t="n">
        <v>3910</v>
      </c>
    </row>
    <row r="19" spans="1:3">
      <c r="A19" s="4" t="s">
        <v>43</v>
      </c>
      <c r="B19" s="5" t="n">
        <v>7697</v>
      </c>
      <c r="C19" s="5" t="n">
        <v>7169</v>
      </c>
    </row>
    <row r="20" spans="1:3">
      <c r="A20" s="4" t="s">
        <v>44</v>
      </c>
      <c r="B20" s="5" t="n">
        <v>37091</v>
      </c>
      <c r="C20" s="5" t="n">
        <v>27233</v>
      </c>
    </row>
    <row r="21" spans="1:3">
      <c r="A21" s="4" t="s">
        <v>45</v>
      </c>
      <c r="B21" s="5" t="n">
        <v>5053</v>
      </c>
      <c r="C21" s="5" t="n">
        <v>5053</v>
      </c>
    </row>
    <row r="22" spans="1:3">
      <c r="A22" s="4" t="s">
        <v>45</v>
      </c>
      <c r="B22" s="5" t="n">
        <v>6582</v>
      </c>
      <c r="C22" s="5" t="n">
        <v>6651</v>
      </c>
    </row>
    <row r="23" spans="1:3">
      <c r="A23" s="4" t="s">
        <v>46</v>
      </c>
      <c r="B23" s="5" t="n">
        <v>1526</v>
      </c>
      <c r="C23" s="5" t="n">
        <v>4492</v>
      </c>
    </row>
    <row r="24" spans="1:3">
      <c r="A24" s="4" t="s">
        <v>47</v>
      </c>
      <c r="B24" s="7" t="n">
        <v>50252</v>
      </c>
      <c r="C24" s="7" t="n">
        <v>43429</v>
      </c>
    </row>
    <row r="25" spans="1:3">
      <c r="A25" s="4" t="s">
        <v>48</v>
      </c>
      <c r="B25" s="4" t="s">
        <v>49</v>
      </c>
      <c r="C25" s="4" t="s">
        <v>49</v>
      </c>
    </row>
    <row r="26" spans="1:3">
      <c r="A26" s="3" t="s">
        <v>50</v>
      </c>
    </row>
    <row r="27" spans="1:3">
      <c r="A27" s="4" t="s">
        <v>51</v>
      </c>
      <c r="B27" s="7" t="n">
        <v>15</v>
      </c>
      <c r="C27" s="7" t="n">
        <v>12</v>
      </c>
    </row>
    <row r="28" spans="1:3">
      <c r="A28" s="4" t="s">
        <v>52</v>
      </c>
      <c r="B28" s="5" t="n">
        <v>295956</v>
      </c>
      <c r="C28" s="5" t="n">
        <v>256377</v>
      </c>
    </row>
    <row r="29" spans="1:3">
      <c r="A29" s="4" t="s">
        <v>53</v>
      </c>
      <c r="B29" s="5" t="n">
        <v>259705</v>
      </c>
      <c r="C29" s="5" t="n">
        <v>215481</v>
      </c>
    </row>
    <row r="30" spans="1:3">
      <c r="A30" s="4" t="s">
        <v>54</v>
      </c>
      <c r="B30" s="5" t="n">
        <v>-3849</v>
      </c>
      <c r="C30" s="5" t="n">
        <v>-3849</v>
      </c>
    </row>
    <row r="31" spans="1:3">
      <c r="A31" s="4" t="s">
        <v>55</v>
      </c>
      <c r="B31" s="5" t="n">
        <v>32417</v>
      </c>
      <c r="C31" s="5" t="n">
        <v>37059</v>
      </c>
    </row>
    <row r="32" spans="1:3">
      <c r="A32" s="4" t="s">
        <v>56</v>
      </c>
      <c r="B32" s="7" t="n">
        <v>82669</v>
      </c>
      <c r="C32" s="7" t="n">
        <v>804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7"/>
    <col customWidth="1" max="2" min="2" width="80"/>
  </cols>
  <sheetData>
    <row r="1" spans="1:2">
      <c r="A1" s="1" t="s">
        <v>188</v>
      </c>
      <c r="B1" s="2" t="s">
        <v>1</v>
      </c>
    </row>
    <row r="2" spans="1:2">
      <c r="B2" s="2" t="s">
        <v>2</v>
      </c>
    </row>
    <row r="3" spans="1:2">
      <c r="A3" s="3" t="s">
        <v>147</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225</v>
      </c>
      <c r="B22" s="4" t="s">
        <v>226</v>
      </c>
    </row>
    <row r="23" spans="1:2">
      <c r="A23" s="4" t="s">
        <v>227</v>
      </c>
      <c r="B23"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5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34</v>
      </c>
      <c r="B1" s="2" t="s">
        <v>1</v>
      </c>
    </row>
    <row r="2" spans="1:2">
      <c r="B2" s="2" t="s">
        <v>2</v>
      </c>
    </row>
    <row r="3" spans="1:2">
      <c r="A3" s="3" t="s">
        <v>153</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7</v>
      </c>
      <c r="B1" s="2" t="s">
        <v>1</v>
      </c>
    </row>
    <row r="2" spans="1:2">
      <c r="B2" s="2" t="s">
        <v>2</v>
      </c>
    </row>
    <row r="3" spans="1:2">
      <c r="A3" s="3" t="s">
        <v>163</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40</v>
      </c>
      <c r="B1" s="2" t="s">
        <v>1</v>
      </c>
    </row>
    <row r="2" spans="1:2">
      <c r="B2" s="2" t="s">
        <v>2</v>
      </c>
    </row>
    <row r="3" spans="1:2">
      <c r="A3" s="3" t="s">
        <v>166</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47</v>
      </c>
      <c r="B1" s="2" t="s">
        <v>1</v>
      </c>
    </row>
    <row r="2" spans="1:2">
      <c r="B2" s="2" t="s">
        <v>2</v>
      </c>
    </row>
    <row r="3" spans="1:2">
      <c r="A3" s="3" t="s">
        <v>169</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4</v>
      </c>
      <c r="B1" s="2" t="s">
        <v>1</v>
      </c>
    </row>
    <row r="2" spans="1:2">
      <c r="B2" s="2" t="s">
        <v>2</v>
      </c>
    </row>
    <row r="3" spans="1:2">
      <c r="A3" s="3" t="s">
        <v>172</v>
      </c>
    </row>
    <row r="4" spans="1:2">
      <c r="A4" s="4" t="s">
        <v>255</v>
      </c>
      <c r="B4" s="4" t="s">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6</v>
      </c>
      <c r="B1" s="2" t="s">
        <v>1</v>
      </c>
    </row>
    <row r="2" spans="1:2">
      <c r="B2" s="2" t="s">
        <v>2</v>
      </c>
    </row>
    <row r="3" spans="1:2">
      <c r="A3" s="3" t="s">
        <v>17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182</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5"/>
    <col customWidth="1" max="3" min="3" width="15"/>
  </cols>
  <sheetData>
    <row r="1" spans="1:3">
      <c r="A1" s="1" t="s">
        <v>262</v>
      </c>
      <c r="B1" s="2" t="s">
        <v>67</v>
      </c>
      <c r="C1" s="2" t="s">
        <v>1</v>
      </c>
    </row>
    <row r="2" spans="1:3">
      <c r="B2" s="2" t="s">
        <v>68</v>
      </c>
      <c r="C2" s="2" t="s">
        <v>2</v>
      </c>
    </row>
    <row r="3" spans="1:3">
      <c r="A3" s="3" t="s">
        <v>263</v>
      </c>
    </row>
    <row r="4" spans="1:3">
      <c r="A4" s="4" t="s">
        <v>264</v>
      </c>
      <c r="B4" s="4" t="s">
        <v>265</v>
      </c>
    </row>
    <row r="5" spans="1:3">
      <c r="A5" s="4" t="s">
        <v>266</v>
      </c>
    </row>
    <row r="6" spans="1:3">
      <c r="A6" s="3" t="s">
        <v>263</v>
      </c>
    </row>
    <row r="7" spans="1:3">
      <c r="A7" s="4" t="s">
        <v>267</v>
      </c>
      <c r="C7" s="4" t="s">
        <v>268</v>
      </c>
    </row>
    <row r="8" spans="1:3">
      <c r="A8" s="4" t="s">
        <v>269</v>
      </c>
    </row>
    <row r="9" spans="1:3">
      <c r="A9" s="3" t="s">
        <v>263</v>
      </c>
    </row>
    <row r="10" spans="1:3">
      <c r="A10" s="4" t="s">
        <v>267</v>
      </c>
      <c r="C10"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0001</v>
      </c>
      <c r="C3" s="8" t="n">
        <v>0.0001</v>
      </c>
    </row>
    <row r="4" spans="1:3">
      <c r="A4" s="4" t="s">
        <v>60</v>
      </c>
      <c r="B4" s="5" t="n">
        <v>5000000</v>
      </c>
      <c r="C4" s="5" t="n">
        <v>5000000</v>
      </c>
    </row>
    <row r="5" spans="1:3">
      <c r="A5" s="4" t="s">
        <v>61</v>
      </c>
      <c r="B5" s="8" t="n">
        <v>0.0001</v>
      </c>
      <c r="C5" s="8" t="n">
        <v>0.0001</v>
      </c>
    </row>
    <row r="6" spans="1:3">
      <c r="A6" s="4" t="s">
        <v>62</v>
      </c>
      <c r="B6" s="5" t="n">
        <v>275000000</v>
      </c>
      <c r="C6" s="5" t="n">
        <v>200000000</v>
      </c>
    </row>
    <row r="7" spans="1:3">
      <c r="A7" s="4" t="s">
        <v>63</v>
      </c>
      <c r="B7" s="5" t="n">
        <v>161900446</v>
      </c>
      <c r="C7" s="5" t="n">
        <v>110100701</v>
      </c>
    </row>
    <row r="8" spans="1:3">
      <c r="A8" s="4" t="s">
        <v>64</v>
      </c>
      <c r="B8" s="5" t="n">
        <v>162575446</v>
      </c>
      <c r="C8" s="5" t="n">
        <v>109425701</v>
      </c>
    </row>
    <row r="9" spans="1:3">
      <c r="A9" s="4" t="s">
        <v>65</v>
      </c>
      <c r="B9" s="5" t="n">
        <v>675000</v>
      </c>
      <c r="C9" s="5" t="n">
        <v>67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71</v>
      </c>
      <c r="B1" s="2" t="s">
        <v>2</v>
      </c>
      <c r="C1" s="2" t="s">
        <v>25</v>
      </c>
    </row>
    <row r="2" spans="1:3">
      <c r="A2" s="3" t="s">
        <v>272</v>
      </c>
    </row>
    <row r="3" spans="1:3">
      <c r="A3" s="4" t="s">
        <v>35</v>
      </c>
      <c r="B3" s="7" t="n">
        <v>5898</v>
      </c>
      <c r="C3" s="7" t="n">
        <v>589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3</v>
      </c>
      <c r="B1" s="2" t="s">
        <v>2</v>
      </c>
      <c r="C1" s="2" t="s">
        <v>25</v>
      </c>
    </row>
    <row r="2" spans="1:3">
      <c r="A2" s="3" t="s">
        <v>274</v>
      </c>
    </row>
    <row r="3" spans="1:3">
      <c r="A3" s="4" t="s">
        <v>275</v>
      </c>
      <c r="B3" s="7" t="n">
        <v>16661</v>
      </c>
      <c r="C3" s="7" t="n">
        <v>5383</v>
      </c>
    </row>
    <row r="4" spans="1:3">
      <c r="A4" s="4" t="s">
        <v>276</v>
      </c>
    </row>
    <row r="5" spans="1:3">
      <c r="A5" s="3" t="s">
        <v>274</v>
      </c>
    </row>
    <row r="6" spans="1:3">
      <c r="A6" s="4" t="s">
        <v>277</v>
      </c>
      <c r="B6" s="5" t="n">
        <v>6582</v>
      </c>
      <c r="C6" s="5" t="n">
        <v>6651</v>
      </c>
    </row>
    <row r="7" spans="1:3">
      <c r="A7" s="4" t="s">
        <v>278</v>
      </c>
    </row>
    <row r="8" spans="1:3">
      <c r="A8" s="3" t="s">
        <v>279</v>
      </c>
    </row>
    <row r="9" spans="1:3">
      <c r="A9" s="4" t="s">
        <v>280</v>
      </c>
      <c r="B9" s="5" t="n">
        <v>32618</v>
      </c>
      <c r="C9" s="5" t="n">
        <v>19477</v>
      </c>
    </row>
    <row r="10" spans="1:3">
      <c r="A10" s="4" t="s">
        <v>281</v>
      </c>
      <c r="B10" s="5" t="n">
        <v>17801</v>
      </c>
    </row>
    <row r="11" spans="1:3">
      <c r="A11" s="4" t="s">
        <v>37</v>
      </c>
      <c r="B11" s="5" t="n">
        <v>50419</v>
      </c>
      <c r="C11" s="5" t="n">
        <v>19477</v>
      </c>
    </row>
    <row r="12" spans="1:3">
      <c r="A12" s="3" t="s">
        <v>274</v>
      </c>
    </row>
    <row r="13" spans="1:3">
      <c r="A13" s="4" t="s">
        <v>275</v>
      </c>
      <c r="B13" s="5" t="n">
        <v>16661</v>
      </c>
      <c r="C13" s="5" t="n">
        <v>5383</v>
      </c>
    </row>
    <row r="14" spans="1:3">
      <c r="A14" s="4" t="s">
        <v>277</v>
      </c>
      <c r="B14" s="5" t="n">
        <v>6582</v>
      </c>
      <c r="C14" s="5" t="n">
        <v>6651</v>
      </c>
    </row>
    <row r="15" spans="1:3">
      <c r="A15" s="4" t="s">
        <v>47</v>
      </c>
      <c r="B15" s="5" t="n">
        <v>23243</v>
      </c>
      <c r="C15" s="5" t="n">
        <v>12034</v>
      </c>
    </row>
    <row r="16" spans="1:3">
      <c r="A16" s="4" t="s">
        <v>282</v>
      </c>
    </row>
    <row r="17" spans="1:3">
      <c r="A17" s="3" t="s">
        <v>279</v>
      </c>
    </row>
    <row r="18" spans="1:3">
      <c r="A18" s="4" t="s">
        <v>280</v>
      </c>
      <c r="B18" s="5" t="n">
        <v>32618</v>
      </c>
      <c r="C18" s="5" t="n">
        <v>19477</v>
      </c>
    </row>
    <row r="19" spans="1:3">
      <c r="A19" s="4" t="s">
        <v>281</v>
      </c>
      <c r="B19" s="5" t="n">
        <v>0</v>
      </c>
    </row>
    <row r="20" spans="1:3">
      <c r="A20" s="4" t="s">
        <v>37</v>
      </c>
      <c r="B20" s="5" t="n">
        <v>32618</v>
      </c>
      <c r="C20" s="5" t="n">
        <v>19477</v>
      </c>
    </row>
    <row r="21" spans="1:3">
      <c r="A21" s="3" t="s">
        <v>274</v>
      </c>
    </row>
    <row r="22" spans="1:3">
      <c r="A22" s="4" t="s">
        <v>275</v>
      </c>
      <c r="B22" s="5" t="n">
        <v>0</v>
      </c>
      <c r="C22" s="5" t="n">
        <v>0</v>
      </c>
    </row>
    <row r="23" spans="1:3">
      <c r="A23" s="4" t="s">
        <v>277</v>
      </c>
      <c r="B23" s="5" t="n">
        <v>0</v>
      </c>
      <c r="C23" s="5" t="n">
        <v>0</v>
      </c>
    </row>
    <row r="24" spans="1:3">
      <c r="A24" s="4" t="s">
        <v>47</v>
      </c>
      <c r="B24" s="5" t="n">
        <v>0</v>
      </c>
      <c r="C24" s="5" t="n">
        <v>0</v>
      </c>
    </row>
    <row r="25" spans="1:3">
      <c r="A25" s="4" t="s">
        <v>283</v>
      </c>
    </row>
    <row r="26" spans="1:3">
      <c r="A26" s="3" t="s">
        <v>279</v>
      </c>
    </row>
    <row r="27" spans="1:3">
      <c r="A27" s="4" t="s">
        <v>280</v>
      </c>
      <c r="B27" s="5" t="n">
        <v>0</v>
      </c>
      <c r="C27" s="5" t="n">
        <v>0</v>
      </c>
    </row>
    <row r="28" spans="1:3">
      <c r="A28" s="4" t="s">
        <v>281</v>
      </c>
      <c r="B28" s="5" t="n">
        <v>0</v>
      </c>
    </row>
    <row r="29" spans="1:3">
      <c r="A29" s="4" t="s">
        <v>37</v>
      </c>
      <c r="B29" s="5" t="n">
        <v>0</v>
      </c>
      <c r="C29" s="5" t="n">
        <v>0</v>
      </c>
    </row>
    <row r="30" spans="1:3">
      <c r="A30" s="3" t="s">
        <v>274</v>
      </c>
    </row>
    <row r="31" spans="1:3">
      <c r="A31" s="4" t="s">
        <v>275</v>
      </c>
      <c r="B31" s="5" t="n">
        <v>16661</v>
      </c>
      <c r="C31" s="5" t="n">
        <v>5383</v>
      </c>
    </row>
    <row r="32" spans="1:3">
      <c r="A32" s="4" t="s">
        <v>277</v>
      </c>
      <c r="B32" s="5" t="n">
        <v>0</v>
      </c>
      <c r="C32" s="5" t="n">
        <v>0</v>
      </c>
    </row>
    <row r="33" spans="1:3">
      <c r="A33" s="4" t="s">
        <v>47</v>
      </c>
      <c r="B33" s="5" t="n">
        <v>16661</v>
      </c>
      <c r="C33" s="5" t="n">
        <v>5383</v>
      </c>
    </row>
    <row r="34" spans="1:3">
      <c r="A34" s="4" t="s">
        <v>284</v>
      </c>
    </row>
    <row r="35" spans="1:3">
      <c r="A35" s="3" t="s">
        <v>279</v>
      </c>
    </row>
    <row r="36" spans="1:3">
      <c r="A36" s="4" t="s">
        <v>280</v>
      </c>
      <c r="B36" s="5" t="n">
        <v>0</v>
      </c>
      <c r="C36" s="5" t="n">
        <v>0</v>
      </c>
    </row>
    <row r="37" spans="1:3">
      <c r="A37" s="4" t="s">
        <v>281</v>
      </c>
      <c r="B37" s="5" t="n">
        <v>17801</v>
      </c>
    </row>
    <row r="38" spans="1:3">
      <c r="A38" s="4" t="s">
        <v>37</v>
      </c>
      <c r="B38" s="5" t="n">
        <v>17801</v>
      </c>
      <c r="C38" s="5" t="n">
        <v>0</v>
      </c>
    </row>
    <row r="39" spans="1:3">
      <c r="A39" s="3" t="s">
        <v>274</v>
      </c>
    </row>
    <row r="40" spans="1:3">
      <c r="A40" s="4" t="s">
        <v>275</v>
      </c>
      <c r="B40" s="5" t="n">
        <v>0</v>
      </c>
      <c r="C40" s="5" t="n">
        <v>0</v>
      </c>
    </row>
    <row r="41" spans="1:3">
      <c r="A41" s="4" t="s">
        <v>277</v>
      </c>
      <c r="B41" s="5" t="n">
        <v>6582</v>
      </c>
      <c r="C41" s="5" t="n">
        <v>6651</v>
      </c>
    </row>
    <row r="42" spans="1:3">
      <c r="A42" s="4" t="s">
        <v>47</v>
      </c>
      <c r="B42" s="7" t="n">
        <v>6582</v>
      </c>
      <c r="C42" s="7" t="n">
        <v>665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5</v>
      </c>
      <c r="B1" s="2" t="s">
        <v>67</v>
      </c>
      <c r="D1" s="2" t="s">
        <v>1</v>
      </c>
    </row>
    <row r="2" spans="1:5">
      <c r="B2" s="2" t="s">
        <v>2</v>
      </c>
      <c r="C2" s="2" t="s">
        <v>68</v>
      </c>
      <c r="D2" s="2" t="s">
        <v>2</v>
      </c>
      <c r="E2" s="2" t="s">
        <v>68</v>
      </c>
    </row>
    <row r="3" spans="1:5">
      <c r="A3" s="3" t="s">
        <v>286</v>
      </c>
    </row>
    <row r="4" spans="1:5">
      <c r="A4" s="4" t="s">
        <v>287</v>
      </c>
      <c r="B4" s="7" t="n">
        <v>307</v>
      </c>
      <c r="C4" s="7" t="n">
        <v>597</v>
      </c>
      <c r="D4" s="7" t="n">
        <v>69</v>
      </c>
      <c r="E4" s="7" t="n">
        <v>-59</v>
      </c>
    </row>
    <row r="5" spans="1:5">
      <c r="A5" s="4" t="s">
        <v>276</v>
      </c>
    </row>
    <row r="6" spans="1:5">
      <c r="A6" s="3" t="s">
        <v>286</v>
      </c>
    </row>
    <row r="7" spans="1:5">
      <c r="A7" s="4" t="s">
        <v>288</v>
      </c>
      <c r="D7" s="5" t="n">
        <v>6651</v>
      </c>
    </row>
    <row r="8" spans="1:5">
      <c r="A8" s="4" t="s">
        <v>287</v>
      </c>
      <c r="D8" s="5" t="n">
        <v>69</v>
      </c>
    </row>
    <row r="9" spans="1:5">
      <c r="A9" s="4" t="s">
        <v>289</v>
      </c>
      <c r="B9" s="7" t="n">
        <v>6582</v>
      </c>
      <c r="D9" s="7" t="n">
        <v>658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0</v>
      </c>
      <c r="B1" s="2" t="s">
        <v>2</v>
      </c>
      <c r="C1" s="2" t="s">
        <v>25</v>
      </c>
    </row>
    <row r="2" spans="1:3">
      <c r="A2" s="3" t="s">
        <v>153</v>
      </c>
    </row>
    <row r="3" spans="1:3">
      <c r="A3" s="4" t="s">
        <v>291</v>
      </c>
      <c r="B3" s="7" t="n">
        <v>5179</v>
      </c>
      <c r="C3" s="7" t="n">
        <v>6967</v>
      </c>
    </row>
    <row r="4" spans="1:3">
      <c r="A4" s="4" t="s">
        <v>292</v>
      </c>
      <c r="B4" s="5" t="n">
        <v>992</v>
      </c>
      <c r="C4" s="5" t="n">
        <v>1040</v>
      </c>
    </row>
    <row r="5" spans="1:3">
      <c r="A5" s="4" t="s">
        <v>293</v>
      </c>
      <c r="B5" s="5" t="n">
        <v>1121</v>
      </c>
      <c r="C5" s="5" t="n">
        <v>821</v>
      </c>
    </row>
    <row r="6" spans="1:3">
      <c r="A6" s="4" t="s">
        <v>294</v>
      </c>
      <c r="B6" s="5" t="n">
        <v>37</v>
      </c>
      <c r="C6" s="5" t="n">
        <v>57</v>
      </c>
    </row>
    <row r="7" spans="1:3">
      <c r="A7" s="4" t="s">
        <v>40</v>
      </c>
      <c r="B7" s="7" t="n">
        <v>7329</v>
      </c>
      <c r="C7" s="7" t="n">
        <v>888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95</v>
      </c>
      <c r="B1" s="2" t="s">
        <v>296</v>
      </c>
      <c r="C1" s="2" t="s">
        <v>297</v>
      </c>
    </row>
    <row r="2" spans="1:3">
      <c r="A2" s="3" t="s">
        <v>298</v>
      </c>
    </row>
    <row r="3" spans="1:3">
      <c r="A3" s="4" t="s">
        <v>299</v>
      </c>
      <c r="B3" s="4" t="s">
        <v>300</v>
      </c>
    </row>
    <row r="4" spans="1:3">
      <c r="A4" s="4" t="s">
        <v>301</v>
      </c>
      <c r="B4" s="4" t="s">
        <v>302</v>
      </c>
    </row>
    <row r="5" spans="1:3">
      <c r="A5" s="4" t="s">
        <v>303</v>
      </c>
      <c r="B5" s="4" t="s">
        <v>304</v>
      </c>
    </row>
    <row r="6" spans="1:3">
      <c r="A6" s="4" t="s">
        <v>305</v>
      </c>
      <c r="B6" s="4" t="s">
        <v>306</v>
      </c>
    </row>
    <row r="7" spans="1:3">
      <c r="A7" s="4" t="s">
        <v>307</v>
      </c>
      <c r="B7" s="4" t="s">
        <v>308</v>
      </c>
    </row>
    <row r="8" spans="1:3">
      <c r="A8" s="4" t="s">
        <v>309</v>
      </c>
      <c r="B8" s="4" t="s">
        <v>310</v>
      </c>
    </row>
    <row r="9" spans="1:3">
      <c r="A9" s="4" t="s">
        <v>311</v>
      </c>
      <c r="C9" s="5" t="n">
        <v>1826923</v>
      </c>
    </row>
    <row r="10" spans="1:3">
      <c r="A10" s="4" t="s">
        <v>312</v>
      </c>
      <c r="B10" s="9" t="n">
        <v>2.47</v>
      </c>
      <c r="C10" s="9" t="n">
        <v>2.08</v>
      </c>
    </row>
    <row r="11" spans="1:3">
      <c r="A11" s="4" t="s">
        <v>313</v>
      </c>
      <c r="B11" s="4" t="s">
        <v>314</v>
      </c>
    </row>
    <row r="12" spans="1:3">
      <c r="A12" s="4" t="s">
        <v>315</v>
      </c>
    </row>
    <row r="13" spans="1:3">
      <c r="A13" s="3" t="s">
        <v>298</v>
      </c>
    </row>
    <row r="14" spans="1:3">
      <c r="A14" s="4" t="s">
        <v>311</v>
      </c>
      <c r="B14" s="5" t="n">
        <v>182186</v>
      </c>
    </row>
    <row r="15" spans="1:3">
      <c r="A15" s="4" t="s">
        <v>316</v>
      </c>
    </row>
    <row r="16" spans="1:3">
      <c r="A16" s="3" t="s">
        <v>298</v>
      </c>
    </row>
    <row r="17" spans="1:3">
      <c r="A17" s="4" t="s">
        <v>317</v>
      </c>
      <c r="B17" s="7" t="n">
        <v>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8</v>
      </c>
      <c r="B1" s="2" t="s">
        <v>1</v>
      </c>
    </row>
    <row r="2" spans="1:3">
      <c r="B2" s="2" t="s">
        <v>2</v>
      </c>
      <c r="C2" s="2" t="s">
        <v>68</v>
      </c>
    </row>
    <row r="3" spans="1:3">
      <c r="A3" s="3" t="s">
        <v>319</v>
      </c>
    </row>
    <row r="4" spans="1:3">
      <c r="A4" s="4" t="s">
        <v>320</v>
      </c>
      <c r="B4" s="7" t="n">
        <v>0</v>
      </c>
      <c r="C4" s="7" t="n">
        <v>2315</v>
      </c>
    </row>
    <row r="5" spans="1:3">
      <c r="A5" s="4" t="s">
        <v>98</v>
      </c>
      <c r="B5" s="7" t="n">
        <v>47416</v>
      </c>
    </row>
    <row r="6" spans="1:3">
      <c r="A6" s="4" t="s">
        <v>90</v>
      </c>
    </row>
    <row r="7" spans="1:3">
      <c r="A7" s="3" t="s">
        <v>319</v>
      </c>
    </row>
    <row r="8" spans="1:3">
      <c r="A8" s="4" t="s">
        <v>321</v>
      </c>
      <c r="B8" s="5" t="n">
        <v>32158685</v>
      </c>
    </row>
    <row r="9" spans="1:3">
      <c r="A9" s="4" t="s">
        <v>98</v>
      </c>
      <c r="B9" s="7" t="n">
        <v>3</v>
      </c>
    </row>
    <row r="10" spans="1:3">
      <c r="A10" s="4" t="s">
        <v>91</v>
      </c>
    </row>
    <row r="11" spans="1:3">
      <c r="A11" s="3" t="s">
        <v>319</v>
      </c>
    </row>
    <row r="12" spans="1:3">
      <c r="A12" s="4" t="s">
        <v>98</v>
      </c>
      <c r="B12" s="7" t="n">
        <v>474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2</v>
      </c>
      <c r="B1" s="2" t="s">
        <v>323</v>
      </c>
      <c r="C1" s="2" t="s">
        <v>297</v>
      </c>
      <c r="D1" s="2" t="s">
        <v>324</v>
      </c>
      <c r="E1" s="2" t="s">
        <v>323</v>
      </c>
      <c r="F1" s="2" t="s">
        <v>2</v>
      </c>
      <c r="G1" s="2" t="s">
        <v>2</v>
      </c>
      <c r="H1" s="2" t="s">
        <v>68</v>
      </c>
      <c r="I1" s="2" t="s">
        <v>25</v>
      </c>
      <c r="J1" s="2" t="s">
        <v>296</v>
      </c>
    </row>
    <row r="2" spans="1:10">
      <c r="A2" s="3" t="s">
        <v>325</v>
      </c>
    </row>
    <row r="3" spans="1:10">
      <c r="A3" s="4" t="s">
        <v>60</v>
      </c>
      <c r="F3" s="5" t="n">
        <v>5000000</v>
      </c>
      <c r="G3" s="5" t="n">
        <v>5000000</v>
      </c>
      <c r="I3" s="5" t="n">
        <v>5000000</v>
      </c>
    </row>
    <row r="4" spans="1:10">
      <c r="A4" s="4" t="s">
        <v>59</v>
      </c>
      <c r="F4" s="8" t="n">
        <v>0.0001</v>
      </c>
      <c r="G4" s="8" t="n">
        <v>0.0001</v>
      </c>
      <c r="I4" s="8" t="n">
        <v>0.0001</v>
      </c>
    </row>
    <row r="5" spans="1:10">
      <c r="A5" s="4" t="s">
        <v>62</v>
      </c>
      <c r="C5" s="5" t="n">
        <v>3653846</v>
      </c>
      <c r="F5" s="5" t="n">
        <v>275000000</v>
      </c>
      <c r="G5" s="5" t="n">
        <v>275000000</v>
      </c>
      <c r="I5" s="5" t="n">
        <v>200000000</v>
      </c>
    </row>
    <row r="6" spans="1:10">
      <c r="A6" s="4" t="s">
        <v>61</v>
      </c>
      <c r="F6" s="8" t="n">
        <v>0.0001</v>
      </c>
      <c r="G6" s="8" t="n">
        <v>0.0001</v>
      </c>
      <c r="I6" s="8" t="n">
        <v>0.0001</v>
      </c>
    </row>
    <row r="7" spans="1:10">
      <c r="A7" s="4" t="s">
        <v>326</v>
      </c>
      <c r="C7" s="7" t="n">
        <v>38000000</v>
      </c>
      <c r="G7" s="7" t="n">
        <v>309000</v>
      </c>
      <c r="H7" s="7" t="n">
        <v>263000</v>
      </c>
    </row>
    <row r="8" spans="1:10">
      <c r="A8" s="4" t="s">
        <v>327</v>
      </c>
      <c r="D8" s="4" t="s">
        <v>328</v>
      </c>
    </row>
    <row r="9" spans="1:10">
      <c r="A9" s="4" t="s">
        <v>329</v>
      </c>
      <c r="C9" s="9" t="n">
        <v>1.56</v>
      </c>
    </row>
    <row r="10" spans="1:10">
      <c r="A10" s="4" t="s">
        <v>97</v>
      </c>
      <c r="C10" s="5" t="n">
        <v>24358974</v>
      </c>
    </row>
    <row r="11" spans="1:10">
      <c r="A11" s="4" t="s">
        <v>330</v>
      </c>
      <c r="C11" s="10" t="n">
        <v>0.5</v>
      </c>
    </row>
    <row r="12" spans="1:10">
      <c r="A12" s="4" t="s">
        <v>331</v>
      </c>
      <c r="C12" s="9" t="n">
        <v>2.08</v>
      </c>
      <c r="J12" s="9" t="n">
        <v>2.47</v>
      </c>
    </row>
    <row r="13" spans="1:10">
      <c r="A13" s="4" t="s">
        <v>311</v>
      </c>
      <c r="C13" s="5" t="n">
        <v>1826923</v>
      </c>
    </row>
    <row r="14" spans="1:10">
      <c r="A14" s="4" t="s">
        <v>332</v>
      </c>
      <c r="B14" s="5" t="n">
        <v>3653846</v>
      </c>
      <c r="C14" s="5" t="n">
        <v>1826923</v>
      </c>
    </row>
    <row r="15" spans="1:10">
      <c r="A15" s="4" t="s">
        <v>333</v>
      </c>
      <c r="B15" s="7" t="n">
        <v>5400000</v>
      </c>
      <c r="E15" s="7" t="n">
        <v>40800000</v>
      </c>
    </row>
    <row r="16" spans="1:10">
      <c r="A16" s="4" t="s">
        <v>334</v>
      </c>
    </row>
    <row r="17" spans="1:10">
      <c r="A17" s="3" t="s">
        <v>325</v>
      </c>
    </row>
    <row r="18" spans="1:10">
      <c r="A18" s="4" t="s">
        <v>326</v>
      </c>
      <c r="D18" s="7" t="n">
        <v>4900000</v>
      </c>
      <c r="F18" s="7" t="n">
        <v>4400000</v>
      </c>
    </row>
    <row r="19" spans="1:10">
      <c r="A19" s="4" t="s">
        <v>335</v>
      </c>
      <c r="D19" s="5" t="n">
        <v>2500000</v>
      </c>
    </row>
    <row r="20" spans="1:10">
      <c r="A20" s="4" t="s">
        <v>329</v>
      </c>
      <c r="D20" s="7" t="n">
        <v>2</v>
      </c>
    </row>
    <row r="21" spans="1:10">
      <c r="A21" s="4" t="s">
        <v>97</v>
      </c>
      <c r="F21" s="5" t="n">
        <v>2700000</v>
      </c>
    </row>
    <row r="22" spans="1:10">
      <c r="A22" s="4" t="s">
        <v>336</v>
      </c>
    </row>
    <row r="23" spans="1:10">
      <c r="A23" s="3" t="s">
        <v>325</v>
      </c>
    </row>
    <row r="24" spans="1:10">
      <c r="A24" s="4" t="s">
        <v>326</v>
      </c>
      <c r="D24" s="7" t="n">
        <v>50000000</v>
      </c>
    </row>
    <row r="25" spans="1:10">
      <c r="A25" s="4" t="s">
        <v>97</v>
      </c>
      <c r="D25" s="5" t="n">
        <v>631221</v>
      </c>
    </row>
    <row r="26" spans="1:10">
      <c r="A26" s="4" t="s">
        <v>337</v>
      </c>
    </row>
    <row r="27" spans="1:10">
      <c r="A27" s="3" t="s">
        <v>325</v>
      </c>
    </row>
    <row r="28" spans="1:10">
      <c r="A28" s="4" t="s">
        <v>326</v>
      </c>
      <c r="F28" s="7" t="n">
        <v>2300000</v>
      </c>
    </row>
    <row r="29" spans="1:10">
      <c r="A29" s="4" t="s">
        <v>97</v>
      </c>
      <c r="F29" s="5" t="n">
        <v>1400000</v>
      </c>
    </row>
    <row r="30" spans="1:10">
      <c r="A30" s="4" t="s">
        <v>338</v>
      </c>
      <c r="I30" s="4" t="s">
        <v>339</v>
      </c>
    </row>
    <row r="31" spans="1:10">
      <c r="A31" s="4" t="s">
        <v>340</v>
      </c>
      <c r="I31" s="7" t="n">
        <v>20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1</v>
      </c>
      <c r="B1" s="2" t="s">
        <v>2</v>
      </c>
      <c r="C1" s="2" t="s">
        <v>25</v>
      </c>
    </row>
    <row r="2" spans="1:3">
      <c r="A2" s="3" t="s">
        <v>163</v>
      </c>
    </row>
    <row r="3" spans="1:3">
      <c r="A3" s="4" t="s">
        <v>342</v>
      </c>
      <c r="B3" s="5" t="n">
        <v>22308</v>
      </c>
      <c r="C3" s="5" t="n">
        <v>8540</v>
      </c>
    </row>
    <row r="4" spans="1:3">
      <c r="A4" s="4" t="s">
        <v>343</v>
      </c>
      <c r="B4" s="5" t="n">
        <v>11188</v>
      </c>
      <c r="C4" s="5" t="n">
        <v>8590</v>
      </c>
    </row>
    <row r="5" spans="1:3">
      <c r="A5" s="4" t="s">
        <v>344</v>
      </c>
      <c r="B5" s="5" t="n">
        <v>10251</v>
      </c>
    </row>
    <row r="6" spans="1:3">
      <c r="A6" s="4" t="s">
        <v>345</v>
      </c>
      <c r="B6" s="5" t="n">
        <v>528</v>
      </c>
    </row>
    <row r="7" spans="1:3">
      <c r="A7" s="4" t="s">
        <v>346</v>
      </c>
      <c r="B7" s="5" t="n">
        <v>442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8"/>
    <col customWidth="1" max="2" min="2" width="16"/>
    <col customWidth="1" max="3" min="3" width="16"/>
  </cols>
  <sheetData>
    <row r="1" spans="1:3">
      <c r="A1" s="1" t="s">
        <v>347</v>
      </c>
      <c r="B1" s="2" t="s">
        <v>67</v>
      </c>
      <c r="C1" s="2" t="s">
        <v>1</v>
      </c>
    </row>
    <row r="2" spans="1:3">
      <c r="B2" s="2" t="s">
        <v>68</v>
      </c>
      <c r="C2" s="2" t="s">
        <v>2</v>
      </c>
    </row>
    <row r="3" spans="1:3">
      <c r="A3" s="3" t="s">
        <v>348</v>
      </c>
    </row>
    <row r="4" spans="1:3">
      <c r="A4" s="4" t="s">
        <v>349</v>
      </c>
      <c r="C4" s="5" t="n">
        <v>8540</v>
      </c>
    </row>
    <row r="5" spans="1:3">
      <c r="A5" s="4" t="s">
        <v>350</v>
      </c>
      <c r="C5" s="5" t="n">
        <v>14006</v>
      </c>
    </row>
    <row r="6" spans="1:3">
      <c r="A6" s="4" t="s">
        <v>351</v>
      </c>
      <c r="C6" s="5" t="n">
        <v>238</v>
      </c>
    </row>
    <row r="7" spans="1:3">
      <c r="A7" s="4" t="s">
        <v>352</v>
      </c>
      <c r="C7" s="5" t="n">
        <v>22308</v>
      </c>
    </row>
    <row r="8" spans="1:3">
      <c r="A8" s="4" t="s">
        <v>353</v>
      </c>
    </row>
    <row r="9" spans="1:3">
      <c r="A9" s="3" t="s">
        <v>348</v>
      </c>
    </row>
    <row r="10" spans="1:3">
      <c r="A10" s="4" t="s">
        <v>349</v>
      </c>
      <c r="C10" s="5" t="n">
        <v>0</v>
      </c>
    </row>
    <row r="11" spans="1:3">
      <c r="A11" s="4" t="s">
        <v>350</v>
      </c>
      <c r="C11" s="5" t="n">
        <v>14006</v>
      </c>
    </row>
    <row r="12" spans="1:3">
      <c r="A12" s="4" t="s">
        <v>352</v>
      </c>
      <c r="C12" s="5" t="n">
        <v>14006</v>
      </c>
    </row>
    <row r="13" spans="1:3">
      <c r="A13" s="4" t="s">
        <v>354</v>
      </c>
      <c r="C13" s="4" t="s">
        <v>355</v>
      </c>
    </row>
    <row r="14" spans="1:3">
      <c r="A14" s="4" t="s">
        <v>356</v>
      </c>
    </row>
    <row r="15" spans="1:3">
      <c r="A15" s="3" t="s">
        <v>348</v>
      </c>
    </row>
    <row r="16" spans="1:3">
      <c r="A16" s="4" t="s">
        <v>349</v>
      </c>
      <c r="C16" s="5" t="n">
        <v>3973</v>
      </c>
    </row>
    <row r="17" spans="1:3">
      <c r="A17" s="4" t="s">
        <v>350</v>
      </c>
      <c r="C17" s="5" t="n">
        <v>0</v>
      </c>
    </row>
    <row r="18" spans="1:3">
      <c r="A18" s="4" t="s">
        <v>352</v>
      </c>
      <c r="C18" s="5" t="n">
        <v>3973</v>
      </c>
    </row>
    <row r="19" spans="1:3">
      <c r="A19" s="4" t="s">
        <v>354</v>
      </c>
      <c r="C19" s="4" t="s">
        <v>357</v>
      </c>
    </row>
    <row r="20" spans="1:3">
      <c r="A20" s="4" t="s">
        <v>358</v>
      </c>
    </row>
    <row r="21" spans="1:3">
      <c r="A21" s="3" t="s">
        <v>348</v>
      </c>
    </row>
    <row r="22" spans="1:3">
      <c r="A22" s="4" t="s">
        <v>349</v>
      </c>
      <c r="C22" s="5" t="n">
        <v>3031</v>
      </c>
    </row>
    <row r="23" spans="1:3">
      <c r="A23" s="4" t="s">
        <v>350</v>
      </c>
      <c r="C23" s="5" t="n">
        <v>0</v>
      </c>
    </row>
    <row r="24" spans="1:3">
      <c r="A24" s="4" t="s">
        <v>352</v>
      </c>
      <c r="C24" s="5" t="n">
        <v>3031</v>
      </c>
    </row>
    <row r="25" spans="1:3">
      <c r="A25" s="4" t="s">
        <v>354</v>
      </c>
      <c r="C25" s="4" t="s">
        <v>359</v>
      </c>
    </row>
    <row r="26" spans="1:3">
      <c r="A26" s="4" t="s">
        <v>360</v>
      </c>
    </row>
    <row r="27" spans="1:3">
      <c r="A27" s="3" t="s">
        <v>348</v>
      </c>
    </row>
    <row r="28" spans="1:3">
      <c r="A28" s="4" t="s">
        <v>349</v>
      </c>
      <c r="C28" s="5" t="n">
        <v>615</v>
      </c>
    </row>
    <row r="29" spans="1:3">
      <c r="A29" s="4" t="s">
        <v>350</v>
      </c>
      <c r="C29" s="5" t="n">
        <v>0</v>
      </c>
    </row>
    <row r="30" spans="1:3">
      <c r="A30" s="4" t="s">
        <v>352</v>
      </c>
      <c r="C30" s="5" t="n">
        <v>615</v>
      </c>
    </row>
    <row r="31" spans="1:3">
      <c r="A31" s="4" t="s">
        <v>354</v>
      </c>
      <c r="C31" s="4" t="s">
        <v>361</v>
      </c>
    </row>
    <row r="32" spans="1:3">
      <c r="A32" s="4" t="s">
        <v>362</v>
      </c>
    </row>
    <row r="33" spans="1:3">
      <c r="A33" s="3" t="s">
        <v>348</v>
      </c>
    </row>
    <row r="34" spans="1:3">
      <c r="A34" s="4" t="s">
        <v>349</v>
      </c>
      <c r="C34" s="5" t="n">
        <v>176</v>
      </c>
    </row>
    <row r="35" spans="1:3">
      <c r="A35" s="4" t="s">
        <v>350</v>
      </c>
      <c r="C35" s="5" t="n">
        <v>0</v>
      </c>
    </row>
    <row r="36" spans="1:3">
      <c r="A36" s="4" t="s">
        <v>352</v>
      </c>
      <c r="C36" s="5" t="n">
        <v>176</v>
      </c>
    </row>
    <row r="37" spans="1:3">
      <c r="A37" s="4" t="s">
        <v>354</v>
      </c>
      <c r="C37" s="4" t="s">
        <v>363</v>
      </c>
    </row>
    <row r="38" spans="1:3">
      <c r="A38" s="4" t="s">
        <v>364</v>
      </c>
    </row>
    <row r="39" spans="1:3">
      <c r="A39" s="3" t="s">
        <v>348</v>
      </c>
    </row>
    <row r="40" spans="1:3">
      <c r="A40" s="4" t="s">
        <v>349</v>
      </c>
      <c r="C40" s="5" t="n">
        <v>25</v>
      </c>
    </row>
    <row r="41" spans="1:3">
      <c r="A41" s="4" t="s">
        <v>350</v>
      </c>
      <c r="C41" s="5" t="n">
        <v>0</v>
      </c>
    </row>
    <row r="42" spans="1:3">
      <c r="A42" s="4" t="s">
        <v>352</v>
      </c>
      <c r="C42" s="5" t="n">
        <v>25</v>
      </c>
    </row>
    <row r="43" spans="1:3">
      <c r="A43" s="4" t="s">
        <v>354</v>
      </c>
      <c r="C43" s="4" t="s">
        <v>363</v>
      </c>
    </row>
    <row r="44" spans="1:3">
      <c r="A44" s="4" t="s">
        <v>365</v>
      </c>
    </row>
    <row r="45" spans="1:3">
      <c r="A45" s="3" t="s">
        <v>348</v>
      </c>
    </row>
    <row r="46" spans="1:3">
      <c r="A46" s="4" t="s">
        <v>349</v>
      </c>
      <c r="C46" s="5" t="n">
        <v>720</v>
      </c>
    </row>
    <row r="47" spans="1:3">
      <c r="A47" s="4" t="s">
        <v>350</v>
      </c>
      <c r="C47" s="5" t="n">
        <v>0</v>
      </c>
    </row>
    <row r="48" spans="1:3">
      <c r="A48" s="4" t="s">
        <v>351</v>
      </c>
      <c r="C48" s="5" t="n">
        <v>238</v>
      </c>
    </row>
    <row r="49" spans="1:3">
      <c r="A49" s="4" t="s">
        <v>352</v>
      </c>
      <c r="C49" s="5" t="n">
        <v>482</v>
      </c>
    </row>
    <row r="50" spans="1:3">
      <c r="A50" s="4" t="s">
        <v>366</v>
      </c>
    </row>
    <row r="51" spans="1:3">
      <c r="A51" s="3" t="s">
        <v>348</v>
      </c>
    </row>
    <row r="52" spans="1:3">
      <c r="A52" s="4" t="s">
        <v>354</v>
      </c>
      <c r="B52" s="4" t="s">
        <v>367</v>
      </c>
    </row>
    <row r="53" spans="1:3">
      <c r="A53" s="4" t="s">
        <v>368</v>
      </c>
    </row>
    <row r="54" spans="1:3">
      <c r="A54" s="3" t="s">
        <v>348</v>
      </c>
    </row>
    <row r="55" spans="1:3">
      <c r="A55" s="4" t="s">
        <v>354</v>
      </c>
      <c r="B55"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370</v>
      </c>
      <c r="B1" s="2" t="s">
        <v>1</v>
      </c>
      <c r="C1" s="2" t="s">
        <v>371</v>
      </c>
    </row>
    <row r="2" spans="1:3">
      <c r="B2" s="2" t="s">
        <v>2</v>
      </c>
      <c r="C2" s="2" t="s">
        <v>25</v>
      </c>
    </row>
    <row r="3" spans="1:3">
      <c r="A3" s="4" t="s">
        <v>353</v>
      </c>
    </row>
    <row r="4" spans="1:3">
      <c r="A4" s="3" t="s">
        <v>372</v>
      </c>
    </row>
    <row r="5" spans="1:3">
      <c r="A5" s="4" t="s">
        <v>373</v>
      </c>
      <c r="B5" s="9" t="n">
        <v>2.08</v>
      </c>
    </row>
    <row r="6" spans="1:3">
      <c r="A6" s="4" t="s">
        <v>374</v>
      </c>
      <c r="B6" s="4" t="s">
        <v>375</v>
      </c>
    </row>
    <row r="7" spans="1:3">
      <c r="A7" s="4" t="s">
        <v>376</v>
      </c>
      <c r="B7" s="4" t="s">
        <v>377</v>
      </c>
    </row>
    <row r="8" spans="1:3">
      <c r="A8" s="4" t="s">
        <v>378</v>
      </c>
      <c r="B8" s="4" t="s">
        <v>379</v>
      </c>
    </row>
    <row r="9" spans="1:3">
      <c r="A9" s="4" t="s">
        <v>356</v>
      </c>
    </row>
    <row r="10" spans="1:3">
      <c r="A10" s="3" t="s">
        <v>372</v>
      </c>
    </row>
    <row r="11" spans="1:3">
      <c r="A11" s="4" t="s">
        <v>373</v>
      </c>
      <c r="B11" s="9" t="n">
        <v>2.5</v>
      </c>
      <c r="C11" s="9" t="n">
        <v>2.5</v>
      </c>
    </row>
    <row r="12" spans="1:3">
      <c r="A12" s="4" t="s">
        <v>374</v>
      </c>
      <c r="B12" s="4" t="s">
        <v>380</v>
      </c>
      <c r="C12" s="4" t="s">
        <v>381</v>
      </c>
    </row>
    <row r="13" spans="1:3">
      <c r="A13" s="4" t="s">
        <v>376</v>
      </c>
      <c r="B13" s="4" t="s">
        <v>382</v>
      </c>
      <c r="C13" s="4" t="s">
        <v>383</v>
      </c>
    </row>
    <row r="14" spans="1:3">
      <c r="A14" s="4" t="s">
        <v>378</v>
      </c>
      <c r="B14" s="4" t="s">
        <v>384</v>
      </c>
      <c r="C14" s="4" t="s">
        <v>385</v>
      </c>
    </row>
    <row r="15" spans="1:3">
      <c r="A15" s="4" t="s">
        <v>358</v>
      </c>
    </row>
    <row r="16" spans="1:3">
      <c r="A16" s="3" t="s">
        <v>372</v>
      </c>
    </row>
    <row r="17" spans="1:3">
      <c r="A17" s="4" t="s">
        <v>373</v>
      </c>
      <c r="B17" s="9" t="n">
        <v>1.83</v>
      </c>
      <c r="C17" s="9" t="n">
        <v>1.9</v>
      </c>
    </row>
    <row r="18" spans="1:3">
      <c r="A18" s="4" t="s">
        <v>374</v>
      </c>
      <c r="B18" s="4" t="s">
        <v>386</v>
      </c>
      <c r="C18" s="4" t="s">
        <v>387</v>
      </c>
    </row>
    <row r="19" spans="1:3">
      <c r="A19" s="4" t="s">
        <v>376</v>
      </c>
      <c r="B19" s="4" t="s">
        <v>388</v>
      </c>
      <c r="C19" s="4" t="s">
        <v>382</v>
      </c>
    </row>
    <row r="20" spans="1:3">
      <c r="A20" s="4" t="s">
        <v>378</v>
      </c>
      <c r="B20" s="4" t="s">
        <v>389</v>
      </c>
      <c r="C20" s="4" t="s">
        <v>390</v>
      </c>
    </row>
    <row r="21" spans="1:3">
      <c r="A21" s="4" t="s">
        <v>360</v>
      </c>
    </row>
    <row r="22" spans="1:3">
      <c r="A22" s="3" t="s">
        <v>372</v>
      </c>
    </row>
    <row r="23" spans="1:3">
      <c r="A23" s="4" t="s">
        <v>373</v>
      </c>
      <c r="B23" s="9" t="n">
        <v>0.65</v>
      </c>
      <c r="C23" s="9" t="n">
        <v>0.65</v>
      </c>
    </row>
    <row r="24" spans="1:3">
      <c r="A24" s="4" t="s">
        <v>374</v>
      </c>
      <c r="B24" s="4" t="s">
        <v>391</v>
      </c>
      <c r="C24" s="4" t="s">
        <v>392</v>
      </c>
    </row>
    <row r="25" spans="1:3">
      <c r="A25" s="4" t="s">
        <v>376</v>
      </c>
      <c r="B25" s="4" t="s">
        <v>393</v>
      </c>
      <c r="C25" s="4" t="s">
        <v>394</v>
      </c>
    </row>
    <row r="26" spans="1:3">
      <c r="A26" s="4" t="s">
        <v>378</v>
      </c>
      <c r="B26" s="4" t="s">
        <v>395</v>
      </c>
      <c r="C26" s="4" t="s">
        <v>396</v>
      </c>
    </row>
    <row r="27" spans="1:3">
      <c r="A27" s="4" t="s">
        <v>362</v>
      </c>
    </row>
    <row r="28" spans="1:3">
      <c r="A28" s="3" t="s">
        <v>372</v>
      </c>
    </row>
    <row r="29" spans="1:3">
      <c r="A29" s="4" t="s">
        <v>373</v>
      </c>
      <c r="B29" s="9" t="n">
        <v>0.65</v>
      </c>
      <c r="C29" s="9" t="n">
        <v>0.65</v>
      </c>
    </row>
    <row r="30" spans="1:3">
      <c r="A30" s="4" t="s">
        <v>374</v>
      </c>
      <c r="B30" s="4" t="s">
        <v>397</v>
      </c>
      <c r="C30" s="4" t="s">
        <v>398</v>
      </c>
    </row>
    <row r="31" spans="1:3">
      <c r="A31" s="4" t="s">
        <v>376</v>
      </c>
      <c r="B31" s="4" t="s">
        <v>399</v>
      </c>
      <c r="C31" s="4" t="s">
        <v>400</v>
      </c>
    </row>
    <row r="32" spans="1:3">
      <c r="A32" s="4" t="s">
        <v>378</v>
      </c>
      <c r="B32" s="4" t="s">
        <v>401</v>
      </c>
      <c r="C32" s="4" t="s">
        <v>402</v>
      </c>
    </row>
    <row r="33" spans="1:3">
      <c r="A33" s="4" t="s">
        <v>364</v>
      </c>
    </row>
    <row r="34" spans="1:3">
      <c r="A34" s="3" t="s">
        <v>372</v>
      </c>
    </row>
    <row r="35" spans="1:3">
      <c r="A35" s="4" t="s">
        <v>373</v>
      </c>
      <c r="B35" s="9" t="n">
        <v>2.02</v>
      </c>
      <c r="C35" s="9" t="n">
        <v>2.15</v>
      </c>
    </row>
    <row r="36" spans="1:3">
      <c r="A36" s="4" t="s">
        <v>374</v>
      </c>
      <c r="B36" s="4" t="s">
        <v>403</v>
      </c>
      <c r="C36" s="4" t="s">
        <v>404</v>
      </c>
    </row>
    <row r="37" spans="1:3">
      <c r="A37" s="4" t="s">
        <v>376</v>
      </c>
      <c r="B37" s="4" t="s">
        <v>405</v>
      </c>
      <c r="C37" s="4" t="s">
        <v>406</v>
      </c>
    </row>
    <row r="38" spans="1:3">
      <c r="A38" s="4" t="s">
        <v>378</v>
      </c>
      <c r="B38" s="4" t="s">
        <v>407</v>
      </c>
      <c r="C38"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6352</v>
      </c>
      <c r="C4" s="7" t="n">
        <v>-3532</v>
      </c>
      <c r="D4" s="7" t="n">
        <v>-28150</v>
      </c>
      <c r="E4" s="7" t="n">
        <v>-22017</v>
      </c>
    </row>
    <row r="5" spans="1:5">
      <c r="A5" s="3" t="s">
        <v>71</v>
      </c>
    </row>
    <row r="6" spans="1:5">
      <c r="A6" s="4" t="s">
        <v>72</v>
      </c>
      <c r="B6" s="5" t="n">
        <v>5740</v>
      </c>
      <c r="C6" s="5" t="n">
        <v>7025</v>
      </c>
      <c r="D6" s="5" t="n">
        <v>18762</v>
      </c>
      <c r="E6" s="5" t="n">
        <v>21463</v>
      </c>
    </row>
    <row r="7" spans="1:5">
      <c r="A7" s="4" t="s">
        <v>73</v>
      </c>
      <c r="B7" s="5" t="n">
        <v>2895</v>
      </c>
      <c r="C7" s="5" t="n">
        <v>3542</v>
      </c>
      <c r="D7" s="5" t="n">
        <v>7869</v>
      </c>
      <c r="E7" s="5" t="n">
        <v>12744</v>
      </c>
    </row>
    <row r="8" spans="1:5">
      <c r="A8" s="4" t="s">
        <v>74</v>
      </c>
      <c r="B8" s="5" t="n">
        <v>8635</v>
      </c>
      <c r="C8" s="5" t="n">
        <v>10567</v>
      </c>
      <c r="D8" s="5" t="n">
        <v>26631</v>
      </c>
      <c r="E8" s="5" t="n">
        <v>34207</v>
      </c>
    </row>
    <row r="9" spans="1:5">
      <c r="A9" s="4" t="s">
        <v>75</v>
      </c>
      <c r="B9" s="5" t="n">
        <v>-8635</v>
      </c>
      <c r="C9" s="5" t="n">
        <v>-10567</v>
      </c>
      <c r="D9" s="5" t="n">
        <v>-26631</v>
      </c>
      <c r="E9" s="5" t="n">
        <v>-34207</v>
      </c>
    </row>
    <row r="10" spans="1:5">
      <c r="A10" s="3" t="s">
        <v>76</v>
      </c>
    </row>
    <row r="11" spans="1:5">
      <c r="A11" s="4" t="s">
        <v>77</v>
      </c>
      <c r="B11" s="5" t="n">
        <v>2134</v>
      </c>
      <c r="C11" s="5" t="n">
        <v>6735</v>
      </c>
      <c r="D11" s="5" t="n">
        <v>-981</v>
      </c>
      <c r="E11" s="5" t="n">
        <v>13174</v>
      </c>
    </row>
    <row r="12" spans="1:5">
      <c r="A12" s="4" t="s">
        <v>78</v>
      </c>
      <c r="B12" s="5" t="n">
        <v>-158</v>
      </c>
      <c r="C12" s="5" t="n">
        <v>-297</v>
      </c>
      <c r="D12" s="5" t="n">
        <v>-607</v>
      </c>
      <c r="E12" s="5" t="n">
        <v>-925</v>
      </c>
    </row>
    <row r="13" spans="1:5">
      <c r="A13" s="4" t="s">
        <v>79</v>
      </c>
      <c r="B13" s="5" t="n">
        <v>307</v>
      </c>
      <c r="C13" s="5" t="n">
        <v>597</v>
      </c>
      <c r="D13" s="5" t="n">
        <v>69</v>
      </c>
      <c r="E13" s="5" t="n">
        <v>-59</v>
      </c>
    </row>
    <row r="14" spans="1:5">
      <c r="A14" s="4" t="s">
        <v>80</v>
      </c>
      <c r="B14" s="5" t="n">
        <v>2283</v>
      </c>
      <c r="C14" s="5" t="n">
        <v>7035</v>
      </c>
      <c r="D14" s="5" t="n">
        <v>-1519</v>
      </c>
      <c r="E14" s="5" t="n">
        <v>12190</v>
      </c>
    </row>
    <row r="15" spans="1:5">
      <c r="A15" s="4" t="s">
        <v>81</v>
      </c>
      <c r="B15" s="5" t="n">
        <v>-11674</v>
      </c>
      <c r="C15" s="5" t="n">
        <v>-2641</v>
      </c>
      <c r="D15" s="5" t="n">
        <v>-16074</v>
      </c>
      <c r="E15" s="5" t="n">
        <v>-6633</v>
      </c>
    </row>
    <row r="16" spans="1:5">
      <c r="A16" s="4" t="s">
        <v>82</v>
      </c>
      <c r="B16" s="7" t="n">
        <v>-18026</v>
      </c>
      <c r="C16" s="7" t="n">
        <v>-6173</v>
      </c>
      <c r="D16" s="7" t="n">
        <v>-44224</v>
      </c>
      <c r="E16" s="7" t="n">
        <v>-28650</v>
      </c>
    </row>
    <row r="17" spans="1:5">
      <c r="A17" s="3" t="s">
        <v>83</v>
      </c>
    </row>
    <row r="18" spans="1:5">
      <c r="A18" s="4" t="s">
        <v>84</v>
      </c>
      <c r="B18" s="9" t="n">
        <v>-0.04</v>
      </c>
      <c r="C18" s="9" t="n">
        <v>-0.03</v>
      </c>
      <c r="D18" s="9" t="n">
        <v>-0.18</v>
      </c>
      <c r="E18" s="9" t="n">
        <v>-0.19</v>
      </c>
    </row>
    <row r="19" spans="1:5">
      <c r="A19" s="4" t="s">
        <v>85</v>
      </c>
      <c r="B19" s="10" t="n">
        <v>-0.07000000000000001</v>
      </c>
      <c r="C19" s="10" t="n">
        <v>-0.02</v>
      </c>
      <c r="D19" s="10" t="n">
        <v>-0.11</v>
      </c>
      <c r="E19" s="10" t="n">
        <v>-0.06</v>
      </c>
    </row>
    <row r="20" spans="1:5">
      <c r="A20" s="4" t="s">
        <v>86</v>
      </c>
      <c r="B20" s="7" t="n">
        <v>-110</v>
      </c>
      <c r="C20" s="9" t="n">
        <v>-0.05</v>
      </c>
      <c r="D20" s="9" t="n">
        <v>-0.29</v>
      </c>
      <c r="E20" s="9" t="n">
        <v>-0.25</v>
      </c>
    </row>
    <row r="21" spans="1:5">
      <c r="A21" s="4" t="s">
        <v>87</v>
      </c>
      <c r="B21" s="5" t="n">
        <v>161857522</v>
      </c>
      <c r="C21" s="5" t="n">
        <v>119038656</v>
      </c>
      <c r="D21" s="5" t="n">
        <v>153000857</v>
      </c>
      <c r="E21" s="5" t="n">
        <v>1177677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78"/>
    <col customWidth="1" max="2" min="2" width="21"/>
  </cols>
  <sheetData>
    <row r="1" spans="1:2">
      <c r="A1" s="1" t="s">
        <v>409</v>
      </c>
      <c r="B1" s="2" t="s">
        <v>1</v>
      </c>
    </row>
    <row r="2" spans="1:2">
      <c r="B2" s="2" t="s">
        <v>410</v>
      </c>
    </row>
    <row r="3" spans="1:2">
      <c r="A3" s="3" t="s">
        <v>372</v>
      </c>
    </row>
    <row r="4" spans="1:2">
      <c r="A4" s="4" t="s">
        <v>411</v>
      </c>
      <c r="B4" s="7" t="n">
        <v>10296</v>
      </c>
    </row>
    <row r="5" spans="1:2">
      <c r="A5" s="3" t="s">
        <v>412</v>
      </c>
    </row>
    <row r="6" spans="1:2">
      <c r="A6" s="4" t="s">
        <v>413</v>
      </c>
      <c r="B6" s="5" t="n">
        <v>5383</v>
      </c>
    </row>
    <row r="7" spans="1:2">
      <c r="A7" s="4" t="s">
        <v>414</v>
      </c>
      <c r="B7" s="5" t="n">
        <v>982</v>
      </c>
    </row>
    <row r="8" spans="1:2">
      <c r="A8" s="4" t="s">
        <v>415</v>
      </c>
      <c r="B8" s="5" t="n">
        <v>16661</v>
      </c>
    </row>
    <row r="9" spans="1:2">
      <c r="A9" s="4" t="s">
        <v>353</v>
      </c>
    </row>
    <row r="10" spans="1:2">
      <c r="A10" s="3" t="s">
        <v>372</v>
      </c>
    </row>
    <row r="11" spans="1:2">
      <c r="A11" s="4" t="s">
        <v>411</v>
      </c>
      <c r="B11" s="5" t="n">
        <v>10296</v>
      </c>
    </row>
    <row r="12" spans="1:2">
      <c r="A12" s="3" t="s">
        <v>412</v>
      </c>
    </row>
    <row r="13" spans="1:2">
      <c r="A13" s="4" t="s">
        <v>413</v>
      </c>
      <c r="B13" s="5" t="n">
        <v>0</v>
      </c>
    </row>
    <row r="14" spans="1:2">
      <c r="A14" s="4" t="s">
        <v>414</v>
      </c>
      <c r="B14" s="5" t="n">
        <v>1313</v>
      </c>
    </row>
    <row r="15" spans="1:2">
      <c r="A15" s="4" t="s">
        <v>415</v>
      </c>
      <c r="B15" s="5" t="n">
        <v>11609</v>
      </c>
    </row>
    <row r="16" spans="1:2">
      <c r="A16" s="4" t="s">
        <v>356</v>
      </c>
    </row>
    <row r="17" spans="1:2">
      <c r="A17" s="3" t="s">
        <v>372</v>
      </c>
    </row>
    <row r="18" spans="1:2">
      <c r="A18" s="4" t="s">
        <v>411</v>
      </c>
      <c r="B18" s="5" t="n">
        <v>0</v>
      </c>
    </row>
    <row r="19" spans="1:2">
      <c r="A19" s="3" t="s">
        <v>412</v>
      </c>
    </row>
    <row r="20" spans="1:2">
      <c r="A20" s="4" t="s">
        <v>413</v>
      </c>
      <c r="B20" s="5" t="n">
        <v>2560</v>
      </c>
    </row>
    <row r="21" spans="1:2">
      <c r="A21" s="4" t="s">
        <v>414</v>
      </c>
      <c r="B21" s="5" t="n">
        <v>-157</v>
      </c>
    </row>
    <row r="22" spans="1:2">
      <c r="A22" s="4" t="s">
        <v>415</v>
      </c>
      <c r="B22" s="5" t="n">
        <v>2403</v>
      </c>
    </row>
    <row r="23" spans="1:2">
      <c r="A23" s="4" t="s">
        <v>358</v>
      </c>
    </row>
    <row r="24" spans="1:2">
      <c r="A24" s="3" t="s">
        <v>412</v>
      </c>
    </row>
    <row r="25" spans="1:2">
      <c r="A25" s="4" t="s">
        <v>413</v>
      </c>
      <c r="B25" s="5" t="n">
        <v>2027</v>
      </c>
    </row>
    <row r="26" spans="1:2">
      <c r="A26" s="4" t="s">
        <v>414</v>
      </c>
      <c r="B26" s="5" t="n">
        <v>-162</v>
      </c>
    </row>
    <row r="27" spans="1:2">
      <c r="A27" s="4" t="s">
        <v>415</v>
      </c>
      <c r="B27" s="5" t="n">
        <v>1865</v>
      </c>
    </row>
    <row r="28" spans="1:2">
      <c r="A28" s="4" t="s">
        <v>360</v>
      </c>
    </row>
    <row r="29" spans="1:2">
      <c r="A29" s="3" t="s">
        <v>412</v>
      </c>
    </row>
    <row r="30" spans="1:2">
      <c r="A30" s="4" t="s">
        <v>413</v>
      </c>
      <c r="B30" s="5" t="n">
        <v>625</v>
      </c>
    </row>
    <row r="31" spans="1:2">
      <c r="A31" s="4" t="s">
        <v>414</v>
      </c>
      <c r="B31" s="5" t="n">
        <v>-10</v>
      </c>
    </row>
    <row r="32" spans="1:2">
      <c r="A32" s="4" t="s">
        <v>415</v>
      </c>
      <c r="B32" s="5" t="n">
        <v>615</v>
      </c>
    </row>
    <row r="33" spans="1:2">
      <c r="A33" s="4" t="s">
        <v>362</v>
      </c>
    </row>
    <row r="34" spans="1:2">
      <c r="A34" s="3" t="s">
        <v>412</v>
      </c>
    </row>
    <row r="35" spans="1:2">
      <c r="A35" s="4" t="s">
        <v>413</v>
      </c>
      <c r="B35" s="5" t="n">
        <v>163</v>
      </c>
    </row>
    <row r="36" spans="1:2">
      <c r="A36" s="4" t="s">
        <v>414</v>
      </c>
      <c r="B36" s="5" t="n">
        <v>2</v>
      </c>
    </row>
    <row r="37" spans="1:2">
      <c r="A37" s="4" t="s">
        <v>415</v>
      </c>
      <c r="B37" s="5" t="n">
        <v>165</v>
      </c>
    </row>
    <row r="38" spans="1:2">
      <c r="A38" s="4" t="s">
        <v>364</v>
      </c>
    </row>
    <row r="39" spans="1:2">
      <c r="A39" s="3" t="s">
        <v>412</v>
      </c>
    </row>
    <row r="40" spans="1:2">
      <c r="A40" s="4" t="s">
        <v>413</v>
      </c>
      <c r="B40" s="5" t="n">
        <v>8</v>
      </c>
    </row>
    <row r="41" spans="1:2">
      <c r="A41" s="4" t="s">
        <v>414</v>
      </c>
      <c r="B41" s="5" t="n">
        <v>-4</v>
      </c>
    </row>
    <row r="42" spans="1:2">
      <c r="A42" s="4" t="s">
        <v>415</v>
      </c>
      <c r="B42" s="7" t="n">
        <v>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416</v>
      </c>
      <c r="B1" s="2" t="s">
        <v>296</v>
      </c>
      <c r="C1" s="2" t="s">
        <v>297</v>
      </c>
    </row>
    <row r="2" spans="1:3">
      <c r="A2" s="3" t="s">
        <v>372</v>
      </c>
    </row>
    <row r="3" spans="1:3">
      <c r="A3" s="4" t="s">
        <v>417</v>
      </c>
      <c r="B3" s="5" t="n">
        <v>182186</v>
      </c>
    </row>
    <row r="4" spans="1:3">
      <c r="A4" s="4" t="s">
        <v>331</v>
      </c>
      <c r="B4" s="9" t="n">
        <v>2.47</v>
      </c>
      <c r="C4" s="9" t="n">
        <v>2.08</v>
      </c>
    </row>
    <row r="5" spans="1:3">
      <c r="A5" s="4" t="s">
        <v>418</v>
      </c>
      <c r="B5" s="4" t="s">
        <v>314</v>
      </c>
    </row>
    <row r="6" spans="1:3">
      <c r="A6" s="4" t="s">
        <v>419</v>
      </c>
      <c r="B6" s="4" t="s">
        <v>420</v>
      </c>
    </row>
    <row r="7" spans="1:3">
      <c r="A7" s="4" t="s">
        <v>421</v>
      </c>
      <c r="B7" s="4" t="s">
        <v>310</v>
      </c>
    </row>
    <row r="8" spans="1:3">
      <c r="A8" s="4" t="s">
        <v>422</v>
      </c>
      <c r="B8" s="4" t="s">
        <v>423</v>
      </c>
    </row>
    <row r="9" spans="1:3">
      <c r="A9" s="4" t="s">
        <v>424</v>
      </c>
      <c r="B9" s="4" t="s">
        <v>425</v>
      </c>
    </row>
    <row r="10" spans="1:3">
      <c r="A10" s="4" t="s">
        <v>426</v>
      </c>
      <c r="B10" s="9" t="n">
        <v>1.9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7</v>
      </c>
      <c r="B1" s="2" t="s">
        <v>67</v>
      </c>
      <c r="D1" s="2" t="s">
        <v>1</v>
      </c>
    </row>
    <row r="2" spans="1:5">
      <c r="B2" s="2" t="s">
        <v>2</v>
      </c>
      <c r="C2" s="2" t="s">
        <v>68</v>
      </c>
      <c r="D2" s="2" t="s">
        <v>2</v>
      </c>
      <c r="E2" s="2" t="s">
        <v>68</v>
      </c>
    </row>
    <row r="3" spans="1:5">
      <c r="A3" s="4" t="s">
        <v>428</v>
      </c>
    </row>
    <row r="4" spans="1:5">
      <c r="A4" s="3" t="s">
        <v>429</v>
      </c>
    </row>
    <row r="5" spans="1:5">
      <c r="A5" s="4" t="s">
        <v>430</v>
      </c>
      <c r="B5" s="7" t="n">
        <v>83</v>
      </c>
      <c r="C5" s="7" t="n">
        <v>92</v>
      </c>
      <c r="D5" s="7" t="n">
        <v>253</v>
      </c>
      <c r="E5" s="7" t="n">
        <v>438</v>
      </c>
    </row>
    <row r="6" spans="1:5">
      <c r="A6" s="4" t="s">
        <v>431</v>
      </c>
    </row>
    <row r="7" spans="1:5">
      <c r="A7" s="3" t="s">
        <v>429</v>
      </c>
    </row>
    <row r="8" spans="1:5">
      <c r="A8" s="4" t="s">
        <v>430</v>
      </c>
      <c r="B8" s="5" t="n">
        <v>492</v>
      </c>
      <c r="C8" s="5" t="n">
        <v>990</v>
      </c>
      <c r="D8" s="5" t="n">
        <v>1081</v>
      </c>
      <c r="E8" s="5" t="n">
        <v>3440</v>
      </c>
    </row>
    <row r="9" spans="1:5">
      <c r="A9" s="4" t="s">
        <v>432</v>
      </c>
    </row>
    <row r="10" spans="1:5">
      <c r="A10" s="3" t="s">
        <v>429</v>
      </c>
    </row>
    <row r="11" spans="1:5">
      <c r="A11" s="4" t="s">
        <v>430</v>
      </c>
      <c r="D11" s="5" t="n">
        <v>788</v>
      </c>
    </row>
    <row r="12" spans="1:5">
      <c r="A12" s="4" t="s">
        <v>433</v>
      </c>
    </row>
    <row r="13" spans="1:5">
      <c r="A13" s="3" t="s">
        <v>429</v>
      </c>
    </row>
    <row r="14" spans="1:5">
      <c r="A14" s="4" t="s">
        <v>430</v>
      </c>
      <c r="B14" s="5" t="n">
        <v>575</v>
      </c>
      <c r="C14" s="5" t="n">
        <v>1082</v>
      </c>
      <c r="D14" s="5" t="n">
        <v>1334</v>
      </c>
      <c r="E14" s="5" t="n">
        <v>3878</v>
      </c>
    </row>
    <row r="15" spans="1:5">
      <c r="A15" s="4" t="s">
        <v>434</v>
      </c>
    </row>
    <row r="16" spans="1:5">
      <c r="A16" s="3" t="s">
        <v>429</v>
      </c>
    </row>
    <row r="17" spans="1:5">
      <c r="A17" s="4" t="s">
        <v>430</v>
      </c>
      <c r="B17" s="7" t="n">
        <v>275</v>
      </c>
      <c r="C17" s="7" t="n">
        <v>217</v>
      </c>
      <c r="D17" s="7" t="n">
        <v>788</v>
      </c>
      <c r="E17" s="7" t="n">
        <v>55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24"/>
    <col customWidth="1" max="4" min="4" width="23"/>
    <col customWidth="1" max="5" min="5" width="24"/>
  </cols>
  <sheetData>
    <row r="1" spans="1:5">
      <c r="A1" s="1" t="s">
        <v>435</v>
      </c>
      <c r="B1" s="2" t="s">
        <v>67</v>
      </c>
      <c r="D1" s="2" t="s">
        <v>1</v>
      </c>
    </row>
    <row r="2" spans="1:5">
      <c r="B2" s="2" t="s">
        <v>2</v>
      </c>
      <c r="C2" s="2" t="s">
        <v>68</v>
      </c>
      <c r="D2" s="2" t="s">
        <v>2</v>
      </c>
      <c r="E2" s="2" t="s">
        <v>68</v>
      </c>
    </row>
    <row r="3" spans="1:5">
      <c r="A3" s="3" t="s">
        <v>169</v>
      </c>
    </row>
    <row r="4" spans="1:5">
      <c r="A4" s="4" t="s">
        <v>436</v>
      </c>
      <c r="B4" s="4" t="s">
        <v>425</v>
      </c>
      <c r="C4" s="4" t="s">
        <v>437</v>
      </c>
      <c r="D4" s="4" t="s">
        <v>438</v>
      </c>
      <c r="E4" s="4" t="s">
        <v>437</v>
      </c>
    </row>
    <row r="5" spans="1:5">
      <c r="A5" s="4" t="s">
        <v>439</v>
      </c>
      <c r="B5" s="4" t="s">
        <v>425</v>
      </c>
      <c r="C5" s="4" t="s">
        <v>440</v>
      </c>
      <c r="D5" s="4" t="s">
        <v>441</v>
      </c>
      <c r="E5" s="4" t="s">
        <v>442</v>
      </c>
    </row>
    <row r="6" spans="1:5">
      <c r="A6" s="4" t="s">
        <v>443</v>
      </c>
      <c r="B6" s="4" t="s">
        <v>444</v>
      </c>
      <c r="C6" s="4" t="s">
        <v>445</v>
      </c>
      <c r="D6" s="4" t="s">
        <v>446</v>
      </c>
      <c r="E6" s="4" t="s">
        <v>447</v>
      </c>
    </row>
    <row r="7" spans="1:5">
      <c r="A7" s="4" t="s">
        <v>448</v>
      </c>
      <c r="B7" s="4" t="s">
        <v>425</v>
      </c>
      <c r="C7" s="4" t="s">
        <v>425</v>
      </c>
      <c r="D7" s="4" t="s">
        <v>425</v>
      </c>
      <c r="E7" s="4" t="s">
        <v>4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r="1" spans="1:2">
      <c r="A1" s="1" t="s">
        <v>449</v>
      </c>
      <c r="B1" s="2" t="s">
        <v>1</v>
      </c>
    </row>
    <row r="2" spans="1:2">
      <c r="B2" s="2" t="s">
        <v>450</v>
      </c>
    </row>
    <row r="3" spans="1:2">
      <c r="A3" s="3" t="s">
        <v>451</v>
      </c>
    </row>
    <row r="4" spans="1:2">
      <c r="A4" s="4" t="s">
        <v>452</v>
      </c>
      <c r="B4" s="9" t="n">
        <v>1.14</v>
      </c>
    </row>
    <row r="5" spans="1:2">
      <c r="A5" s="4" t="s">
        <v>453</v>
      </c>
      <c r="B5" s="4" t="s">
        <v>454</v>
      </c>
    </row>
    <row r="6" spans="1:2">
      <c r="A6" s="4" t="s">
        <v>455</v>
      </c>
      <c r="B6" s="4" t="s">
        <v>456</v>
      </c>
    </row>
    <row r="7" spans="1:2">
      <c r="A7" s="4" t="s">
        <v>457</v>
      </c>
      <c r="B7" s="4" t="s">
        <v>458</v>
      </c>
    </row>
    <row r="8" spans="1:2">
      <c r="A8" s="4" t="s">
        <v>459</v>
      </c>
      <c r="B8" s="7" t="n">
        <v>4815</v>
      </c>
    </row>
    <row r="9" spans="1:2">
      <c r="A9" s="4" t="s">
        <v>460</v>
      </c>
      <c r="B9" s="4" t="s">
        <v>461</v>
      </c>
    </row>
    <row r="10" spans="1:2">
      <c r="A10" s="4" t="s">
        <v>462</v>
      </c>
      <c r="B10" s="5" t="n">
        <v>3682000</v>
      </c>
    </row>
    <row r="11" spans="1:2">
      <c r="A11" s="4" t="s">
        <v>463</v>
      </c>
    </row>
    <row r="12" spans="1:2">
      <c r="A12" s="3" t="s">
        <v>451</v>
      </c>
    </row>
    <row r="13" spans="1:2">
      <c r="A13" s="4" t="s">
        <v>464</v>
      </c>
      <c r="B13" s="4" t="s">
        <v>465</v>
      </c>
    </row>
    <row r="14" spans="1:2">
      <c r="A14" s="4" t="s">
        <v>315</v>
      </c>
    </row>
    <row r="15" spans="1:2">
      <c r="A15" s="3" t="s">
        <v>451</v>
      </c>
    </row>
    <row r="16" spans="1:2">
      <c r="A16" s="4" t="s">
        <v>464</v>
      </c>
      <c r="B16" s="4" t="s">
        <v>466</v>
      </c>
    </row>
    <row r="17" spans="1:2">
      <c r="A17" s="4" t="s">
        <v>467</v>
      </c>
    </row>
    <row r="18" spans="1:2">
      <c r="A18" s="3" t="s">
        <v>451</v>
      </c>
    </row>
    <row r="19" spans="1:2">
      <c r="A19" s="4" t="s">
        <v>468</v>
      </c>
      <c r="B19" s="5" t="n">
        <v>26500000</v>
      </c>
    </row>
    <row r="20" spans="1:2">
      <c r="A20" s="4" t="s">
        <v>462</v>
      </c>
      <c r="B20" s="5" t="n">
        <v>11188000</v>
      </c>
    </row>
    <row r="21" spans="1:2">
      <c r="A21" s="4" t="s">
        <v>469</v>
      </c>
      <c r="B21" s="5" t="n">
        <v>10251000</v>
      </c>
    </row>
    <row r="22" spans="1:2">
      <c r="A22" s="4" t="s">
        <v>470</v>
      </c>
      <c r="B22" s="4" t="s">
        <v>465</v>
      </c>
    </row>
    <row r="23" spans="1:2">
      <c r="A23" s="4" t="s">
        <v>471</v>
      </c>
      <c r="B23" s="4" t="s">
        <v>454</v>
      </c>
    </row>
    <row r="24" spans="1:2">
      <c r="A24" s="4" t="s">
        <v>472</v>
      </c>
      <c r="B24" s="9" t="n">
        <v>1.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r="A1" s="1" t="s">
        <v>473</v>
      </c>
      <c r="B1" s="2" t="s">
        <v>1</v>
      </c>
    </row>
    <row r="2" spans="1:2">
      <c r="B2" s="2" t="s">
        <v>450</v>
      </c>
    </row>
    <row r="3" spans="1:2">
      <c r="A3" s="3" t="s">
        <v>474</v>
      </c>
    </row>
    <row r="4" spans="1:2">
      <c r="A4" s="4" t="s">
        <v>475</v>
      </c>
      <c r="B4" s="5" t="n">
        <v>8590</v>
      </c>
    </row>
    <row r="5" spans="1:2">
      <c r="A5" s="4" t="s">
        <v>476</v>
      </c>
      <c r="B5" s="5" t="n">
        <v>3682</v>
      </c>
    </row>
    <row r="6" spans="1:2">
      <c r="A6" s="4" t="s">
        <v>477</v>
      </c>
      <c r="B6" s="5" t="n">
        <v>-39</v>
      </c>
    </row>
    <row r="7" spans="1:2">
      <c r="A7" s="4" t="s">
        <v>478</v>
      </c>
      <c r="B7" s="5" t="n">
        <v>-1045</v>
      </c>
    </row>
    <row r="8" spans="1:2">
      <c r="A8" s="4" t="s">
        <v>479</v>
      </c>
      <c r="B8" s="5" t="n">
        <v>11188</v>
      </c>
    </row>
    <row r="9" spans="1:2">
      <c r="A9" s="4" t="s">
        <v>480</v>
      </c>
      <c r="B9" s="5" t="n">
        <v>6622</v>
      </c>
    </row>
    <row r="10" spans="1:2">
      <c r="A10" s="3" t="s">
        <v>481</v>
      </c>
    </row>
    <row r="11" spans="1:2">
      <c r="A11" s="4" t="s">
        <v>482</v>
      </c>
      <c r="B11" s="9" t="n">
        <v>3.25</v>
      </c>
    </row>
    <row r="12" spans="1:2">
      <c r="A12" s="4" t="s">
        <v>483</v>
      </c>
      <c r="B12" s="10" t="n">
        <v>1.73</v>
      </c>
    </row>
    <row r="13" spans="1:2">
      <c r="A13" s="4" t="s">
        <v>484</v>
      </c>
      <c r="B13" s="10" t="n">
        <v>0.79</v>
      </c>
    </row>
    <row r="14" spans="1:2">
      <c r="A14" s="4" t="s">
        <v>485</v>
      </c>
      <c r="B14" s="10" t="n">
        <v>2.44</v>
      </c>
    </row>
    <row r="15" spans="1:2">
      <c r="A15" s="4" t="s">
        <v>486</v>
      </c>
      <c r="B15" s="10" t="n">
        <v>2.83</v>
      </c>
    </row>
    <row r="16" spans="1:2">
      <c r="A16" s="4" t="s">
        <v>487</v>
      </c>
      <c r="B16" s="9" t="n">
        <v>3.32</v>
      </c>
    </row>
    <row r="17" spans="1:2">
      <c r="A17" s="4" t="s">
        <v>488</v>
      </c>
      <c r="B17" s="4" t="s">
        <v>49</v>
      </c>
    </row>
    <row r="18" spans="1:2">
      <c r="A18" s="4" t="s">
        <v>489</v>
      </c>
      <c r="B18" s="4" t="s">
        <v>49</v>
      </c>
    </row>
    <row r="19" spans="1:2">
      <c r="A19" s="4" t="s">
        <v>490</v>
      </c>
      <c r="B19" s="7" t="n">
        <v>37</v>
      </c>
    </row>
    <row r="20" spans="1:2">
      <c r="A20" s="4" t="s">
        <v>491</v>
      </c>
      <c r="B20" s="5" t="n">
        <v>21</v>
      </c>
    </row>
    <row r="21" spans="1:2">
      <c r="A21" s="4" t="s">
        <v>492</v>
      </c>
      <c r="B21" s="5" t="n">
        <v>690</v>
      </c>
    </row>
    <row r="22" spans="1:2">
      <c r="A22" s="4" t="s">
        <v>493</v>
      </c>
      <c r="B22" s="7" t="n">
        <v>6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494</v>
      </c>
      <c r="B1" s="2" t="s">
        <v>67</v>
      </c>
      <c r="D1" s="2" t="s">
        <v>1</v>
      </c>
    </row>
    <row r="2" spans="1:5">
      <c r="B2" s="2" t="s">
        <v>2</v>
      </c>
      <c r="C2" s="2" t="s">
        <v>68</v>
      </c>
      <c r="D2" s="2" t="s">
        <v>2</v>
      </c>
      <c r="E2" s="2" t="s">
        <v>68</v>
      </c>
    </row>
    <row r="3" spans="1:5">
      <c r="A3" s="3" t="s">
        <v>172</v>
      </c>
    </row>
    <row r="4" spans="1:5">
      <c r="A4" s="4" t="s">
        <v>495</v>
      </c>
      <c r="B4" s="7" t="n">
        <v>307</v>
      </c>
      <c r="C4" s="7" t="n">
        <v>597</v>
      </c>
      <c r="D4" s="7" t="n">
        <v>69</v>
      </c>
      <c r="E4" s="7" t="n">
        <v>-59</v>
      </c>
    </row>
    <row r="5" spans="1:5">
      <c r="A5" s="4" t="s">
        <v>79</v>
      </c>
      <c r="B5" s="7" t="n">
        <v>307</v>
      </c>
      <c r="C5" s="7" t="n">
        <v>597</v>
      </c>
      <c r="D5" s="7" t="n">
        <v>69</v>
      </c>
      <c r="E5" s="7" t="n">
        <v>-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6</v>
      </c>
      <c r="B1" s="2" t="s">
        <v>1</v>
      </c>
    </row>
    <row r="2" spans="1:3">
      <c r="B2" s="2" t="s">
        <v>2</v>
      </c>
      <c r="C2" s="2" t="s">
        <v>68</v>
      </c>
    </row>
    <row r="3" spans="1:3">
      <c r="A3" s="3" t="s">
        <v>497</v>
      </c>
    </row>
    <row r="4" spans="1:3">
      <c r="A4" s="4" t="s">
        <v>498</v>
      </c>
      <c r="B4" s="5" t="n">
        <v>33496</v>
      </c>
      <c r="C4" s="5" t="n">
        <v>17534</v>
      </c>
    </row>
    <row r="5" spans="1:3">
      <c r="A5" s="4" t="s">
        <v>499</v>
      </c>
    </row>
    <row r="6" spans="1:3">
      <c r="A6" s="3" t="s">
        <v>497</v>
      </c>
    </row>
    <row r="7" spans="1:3">
      <c r="A7" s="4" t="s">
        <v>498</v>
      </c>
      <c r="B7" s="5" t="n">
        <v>22308</v>
      </c>
      <c r="C7" s="5" t="n">
        <v>8540</v>
      </c>
    </row>
    <row r="8" spans="1:3">
      <c r="A8" s="4" t="s">
        <v>500</v>
      </c>
    </row>
    <row r="9" spans="1:3">
      <c r="A9" s="3" t="s">
        <v>497</v>
      </c>
    </row>
    <row r="10" spans="1:3">
      <c r="A10" s="4" t="s">
        <v>498</v>
      </c>
      <c r="B10" s="5" t="n">
        <v>11188</v>
      </c>
      <c r="C10" s="5" t="n">
        <v>899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501</v>
      </c>
      <c r="B1" s="2" t="s">
        <v>1</v>
      </c>
    </row>
    <row r="2" spans="1:3">
      <c r="B2" s="2" t="s">
        <v>2</v>
      </c>
      <c r="C2" s="2" t="s">
        <v>68</v>
      </c>
    </row>
    <row r="3" spans="1:3">
      <c r="A3" s="3" t="s">
        <v>502</v>
      </c>
    </row>
    <row r="4" spans="1:3">
      <c r="A4" s="4" t="s">
        <v>320</v>
      </c>
      <c r="B4" s="7" t="n">
        <v>0</v>
      </c>
      <c r="C4" s="7" t="n">
        <v>2315000</v>
      </c>
    </row>
    <row r="5" spans="1:3">
      <c r="A5" s="4" t="s">
        <v>503</v>
      </c>
    </row>
    <row r="6" spans="1:3">
      <c r="A6" s="3" t="s">
        <v>502</v>
      </c>
    </row>
    <row r="7" spans="1:3">
      <c r="A7" s="4" t="s">
        <v>504</v>
      </c>
      <c r="B7" s="5" t="n">
        <v>200000</v>
      </c>
    </row>
    <row r="8" spans="1:3">
      <c r="A8" s="4" t="s">
        <v>505</v>
      </c>
      <c r="B8" s="7" t="n">
        <v>2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06</v>
      </c>
      <c r="B1" s="2" t="s">
        <v>1</v>
      </c>
    </row>
    <row r="2" spans="1:2">
      <c r="B2" s="2" t="s">
        <v>410</v>
      </c>
    </row>
    <row r="3" spans="1:2">
      <c r="A3" s="3" t="s">
        <v>507</v>
      </c>
    </row>
    <row r="4" spans="1:2">
      <c r="A4" s="4" t="s">
        <v>508</v>
      </c>
      <c r="B4" s="4" t="s">
        <v>509</v>
      </c>
    </row>
    <row r="5" spans="1:2">
      <c r="A5" s="4" t="s">
        <v>432</v>
      </c>
    </row>
    <row r="6" spans="1:2">
      <c r="A6" s="3" t="s">
        <v>507</v>
      </c>
    </row>
    <row r="7" spans="1:2">
      <c r="A7" s="4" t="s">
        <v>510</v>
      </c>
      <c r="B7" s="7" t="n">
        <v>900000</v>
      </c>
    </row>
    <row r="8" spans="1:2">
      <c r="A8" s="4" t="s">
        <v>511</v>
      </c>
      <c r="B8" s="7" t="n">
        <v>400000</v>
      </c>
    </row>
    <row r="9" spans="1:2">
      <c r="A9" s="4" t="s">
        <v>512</v>
      </c>
      <c r="B9" s="4" t="s">
        <v>3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24"/>
  </cols>
  <sheetData>
    <row r="1" spans="1:6">
      <c r="A1" s="1" t="s">
        <v>88</v>
      </c>
      <c r="B1" s="2" t="s">
        <v>89</v>
      </c>
      <c r="C1" s="2" t="s">
        <v>90</v>
      </c>
      <c r="D1" s="2" t="s">
        <v>91</v>
      </c>
      <c r="E1" s="2" t="s">
        <v>92</v>
      </c>
      <c r="F1" s="2" t="s">
        <v>93</v>
      </c>
    </row>
    <row r="2" spans="1:6">
      <c r="A2" s="4" t="s">
        <v>94</v>
      </c>
      <c r="C2" s="5" t="n">
        <v>130146341</v>
      </c>
    </row>
    <row r="3" spans="1:6">
      <c r="A3" s="4" t="s">
        <v>95</v>
      </c>
      <c r="B3" s="7" t="n">
        <v>37059</v>
      </c>
      <c r="C3" s="7" t="n">
        <v>12</v>
      </c>
      <c r="D3" s="7" t="n">
        <v>256377</v>
      </c>
      <c r="E3" s="7" t="n">
        <v>-215481</v>
      </c>
      <c r="F3" s="7" t="n">
        <v>-3849</v>
      </c>
    </row>
    <row r="4" spans="1:6">
      <c r="A4" s="3" t="s">
        <v>96</v>
      </c>
    </row>
    <row r="5" spans="1:6">
      <c r="A5" s="4" t="s">
        <v>97</v>
      </c>
      <c r="C5" s="5" t="n">
        <v>32158685</v>
      </c>
    </row>
    <row r="6" spans="1:6">
      <c r="A6" s="4" t="s">
        <v>98</v>
      </c>
      <c r="B6" s="5" t="n">
        <v>47416</v>
      </c>
      <c r="C6" s="7" t="n">
        <v>3</v>
      </c>
      <c r="D6" s="5" t="n">
        <v>47413</v>
      </c>
    </row>
    <row r="7" spans="1:6">
      <c r="A7" s="4" t="s">
        <v>99</v>
      </c>
      <c r="C7" s="5" t="n">
        <v>0</v>
      </c>
    </row>
    <row r="8" spans="1:6">
      <c r="A8" s="4" t="s">
        <v>100</v>
      </c>
      <c r="B8" s="5" t="n">
        <v>-10296</v>
      </c>
      <c r="C8" s="7" t="n">
        <v>0</v>
      </c>
      <c r="D8" s="5" t="n">
        <v>-10296</v>
      </c>
    </row>
    <row r="9" spans="1:6">
      <c r="A9" s="4" t="s">
        <v>101</v>
      </c>
      <c r="C9" s="5" t="n">
        <v>231312</v>
      </c>
    </row>
    <row r="10" spans="1:6">
      <c r="A10" s="4" t="s">
        <v>102</v>
      </c>
      <c r="B10" s="5" t="n">
        <v>309</v>
      </c>
      <c r="D10" s="5" t="n">
        <v>309</v>
      </c>
    </row>
    <row r="11" spans="1:6">
      <c r="A11" s="4" t="s">
        <v>103</v>
      </c>
      <c r="B11" s="7" t="n">
        <v>2122</v>
      </c>
      <c r="D11" s="5" t="n">
        <v>2122</v>
      </c>
    </row>
    <row r="12" spans="1:6">
      <c r="A12" s="4" t="s">
        <v>104</v>
      </c>
      <c r="B12" s="5" t="n">
        <v>39000</v>
      </c>
      <c r="C12" s="5" t="n">
        <v>39108</v>
      </c>
    </row>
    <row r="13" spans="1:6">
      <c r="A13" s="4" t="s">
        <v>105</v>
      </c>
      <c r="B13" s="7" t="n">
        <v>31</v>
      </c>
      <c r="D13" s="5" t="n">
        <v>31</v>
      </c>
    </row>
    <row r="14" spans="1:6">
      <c r="A14" s="4" t="s">
        <v>82</v>
      </c>
      <c r="B14" s="5" t="n">
        <v>-44224</v>
      </c>
      <c r="E14" s="5" t="n">
        <v>-44224</v>
      </c>
    </row>
    <row r="15" spans="1:6">
      <c r="A15" s="4" t="s">
        <v>106</v>
      </c>
      <c r="C15" s="5" t="n">
        <v>162575446</v>
      </c>
    </row>
    <row r="16" spans="1:6">
      <c r="A16" s="4" t="s">
        <v>107</v>
      </c>
      <c r="B16" s="7" t="n">
        <v>32417</v>
      </c>
      <c r="C16" s="7" t="n">
        <v>15</v>
      </c>
      <c r="D16" s="7" t="n">
        <v>295956</v>
      </c>
      <c r="E16" s="7" t="n">
        <v>-259705</v>
      </c>
      <c r="F16" s="7" t="n">
        <v>-38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13</v>
      </c>
      <c r="B1" s="2" t="s">
        <v>67</v>
      </c>
      <c r="D1" s="2" t="s">
        <v>1</v>
      </c>
      <c r="F1" s="2" t="s">
        <v>371</v>
      </c>
    </row>
    <row r="2" spans="1:6">
      <c r="B2" s="2" t="s">
        <v>2</v>
      </c>
      <c r="C2" s="2" t="s">
        <v>68</v>
      </c>
      <c r="D2" s="2" t="s">
        <v>2</v>
      </c>
      <c r="E2" s="2" t="s">
        <v>68</v>
      </c>
      <c r="F2" s="2" t="s">
        <v>25</v>
      </c>
    </row>
    <row r="3" spans="1:6">
      <c r="A3" s="3" t="s">
        <v>507</v>
      </c>
    </row>
    <row r="4" spans="1:6">
      <c r="A4" s="4" t="s">
        <v>514</v>
      </c>
      <c r="D4" s="7" t="n">
        <v>-8071</v>
      </c>
      <c r="E4" s="7" t="n">
        <v>0</v>
      </c>
    </row>
    <row r="5" spans="1:6">
      <c r="A5" s="4" t="s">
        <v>515</v>
      </c>
      <c r="B5" s="7" t="n">
        <v>7697</v>
      </c>
      <c r="D5" s="5" t="n">
        <v>7697</v>
      </c>
      <c r="F5" s="7" t="n">
        <v>7169</v>
      </c>
    </row>
    <row r="6" spans="1:6">
      <c r="A6" s="4" t="s">
        <v>432</v>
      </c>
    </row>
    <row r="7" spans="1:6">
      <c r="A7" s="3" t="s">
        <v>507</v>
      </c>
    </row>
    <row r="8" spans="1:6">
      <c r="A8" s="4" t="s">
        <v>516</v>
      </c>
      <c r="B8" s="5" t="n">
        <v>1238</v>
      </c>
      <c r="D8" s="5" t="n">
        <v>1238</v>
      </c>
      <c r="F8" s="5" t="n">
        <v>1535</v>
      </c>
    </row>
    <row r="9" spans="1:6">
      <c r="A9" s="4" t="s">
        <v>517</v>
      </c>
      <c r="B9" s="5" t="n">
        <v>1318</v>
      </c>
      <c r="D9" s="5" t="n">
        <v>1318</v>
      </c>
      <c r="F9" s="5" t="n">
        <v>655</v>
      </c>
    </row>
    <row r="10" spans="1:6">
      <c r="A10" s="4" t="s">
        <v>518</v>
      </c>
      <c r="B10" s="5" t="n">
        <v>1064</v>
      </c>
      <c r="D10" s="5" t="n">
        <v>1064</v>
      </c>
      <c r="F10" s="5" t="n">
        <v>1747</v>
      </c>
    </row>
    <row r="11" spans="1:6">
      <c r="A11" s="4" t="s">
        <v>32</v>
      </c>
      <c r="B11" s="5" t="n">
        <v>241</v>
      </c>
      <c r="D11" s="5" t="n">
        <v>241</v>
      </c>
      <c r="F11" s="5" t="n">
        <v>270</v>
      </c>
    </row>
    <row r="12" spans="1:6">
      <c r="A12" s="4" t="s">
        <v>35</v>
      </c>
      <c r="B12" s="5" t="n">
        <v>172</v>
      </c>
      <c r="D12" s="5" t="n">
        <v>172</v>
      </c>
      <c r="F12" s="5" t="n">
        <v>172</v>
      </c>
    </row>
    <row r="13" spans="1:6">
      <c r="A13" s="4" t="s">
        <v>514</v>
      </c>
      <c r="B13" s="5" t="n">
        <v>-8071</v>
      </c>
      <c r="C13" s="7" t="n">
        <v>0</v>
      </c>
      <c r="D13" s="5" t="n">
        <v>-8071</v>
      </c>
      <c r="E13" s="7" t="n">
        <v>0</v>
      </c>
      <c r="F13" s="5" t="n">
        <v>0</v>
      </c>
    </row>
    <row r="14" spans="1:6">
      <c r="A14" s="4" t="s">
        <v>519</v>
      </c>
      <c r="B14" s="5" t="n">
        <v>17801</v>
      </c>
      <c r="D14" s="5" t="n">
        <v>17801</v>
      </c>
      <c r="F14" s="5" t="n">
        <v>27013</v>
      </c>
    </row>
    <row r="15" spans="1:6">
      <c r="A15" s="4" t="s">
        <v>39</v>
      </c>
      <c r="B15" s="5" t="n">
        <v>1359</v>
      </c>
      <c r="D15" s="5" t="n">
        <v>1359</v>
      </c>
      <c r="F15" s="5" t="n">
        <v>385</v>
      </c>
    </row>
    <row r="16" spans="1:6">
      <c r="A16" s="4" t="s">
        <v>40</v>
      </c>
      <c r="B16" s="5" t="n">
        <v>6338</v>
      </c>
      <c r="D16" s="5" t="n">
        <v>6338</v>
      </c>
      <c r="F16" s="5" t="n">
        <v>6784</v>
      </c>
    </row>
    <row r="17" spans="1:6">
      <c r="A17" s="4" t="s">
        <v>515</v>
      </c>
      <c r="B17" s="5" t="n">
        <v>7697</v>
      </c>
      <c r="D17" s="5" t="n">
        <v>7697</v>
      </c>
      <c r="F17" s="5" t="n">
        <v>7169</v>
      </c>
    </row>
    <row r="18" spans="1:6">
      <c r="A18" s="4" t="s">
        <v>520</v>
      </c>
    </row>
    <row r="19" spans="1:6">
      <c r="A19" s="3" t="s">
        <v>507</v>
      </c>
    </row>
    <row r="20" spans="1:6">
      <c r="A20" s="4" t="s">
        <v>521</v>
      </c>
      <c r="B20" s="5" t="n">
        <v>13738</v>
      </c>
      <c r="D20" s="5" t="n">
        <v>13738</v>
      </c>
      <c r="F20" s="5" t="n">
        <v>14533</v>
      </c>
    </row>
    <row r="21" spans="1:6">
      <c r="A21" s="4" t="s">
        <v>522</v>
      </c>
    </row>
    <row r="22" spans="1:6">
      <c r="A22" s="3" t="s">
        <v>507</v>
      </c>
    </row>
    <row r="23" spans="1:6">
      <c r="A23" s="4" t="s">
        <v>521</v>
      </c>
      <c r="B23" s="7" t="n">
        <v>8101</v>
      </c>
      <c r="D23" s="7" t="n">
        <v>8101</v>
      </c>
      <c r="F23" s="7" t="n">
        <v>81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23</v>
      </c>
      <c r="B1" s="2" t="s">
        <v>67</v>
      </c>
      <c r="D1" s="2" t="s">
        <v>1</v>
      </c>
      <c r="F1" s="2" t="s">
        <v>371</v>
      </c>
    </row>
    <row r="2" spans="1:6">
      <c r="B2" s="2" t="s">
        <v>2</v>
      </c>
      <c r="C2" s="2" t="s">
        <v>68</v>
      </c>
      <c r="D2" s="2" t="s">
        <v>2</v>
      </c>
      <c r="E2" s="2" t="s">
        <v>68</v>
      </c>
      <c r="F2" s="2" t="s">
        <v>25</v>
      </c>
    </row>
    <row r="3" spans="1:6">
      <c r="A3" s="3" t="s">
        <v>507</v>
      </c>
    </row>
    <row r="4" spans="1:6">
      <c r="A4" s="4" t="s">
        <v>514</v>
      </c>
      <c r="D4" s="7" t="n">
        <v>-8071</v>
      </c>
      <c r="E4" s="7" t="n">
        <v>0</v>
      </c>
    </row>
    <row r="5" spans="1:6">
      <c r="A5" s="4" t="s">
        <v>524</v>
      </c>
      <c r="B5" s="7" t="n">
        <v>-11674</v>
      </c>
      <c r="C5" s="7" t="n">
        <v>-2641</v>
      </c>
      <c r="D5" s="5" t="n">
        <v>-16074</v>
      </c>
      <c r="E5" s="5" t="n">
        <v>-6633</v>
      </c>
    </row>
    <row r="6" spans="1:6">
      <c r="A6" s="4" t="s">
        <v>432</v>
      </c>
    </row>
    <row r="7" spans="1:6">
      <c r="A7" s="3" t="s">
        <v>507</v>
      </c>
    </row>
    <row r="8" spans="1:6">
      <c r="A8" s="4" t="s">
        <v>525</v>
      </c>
      <c r="B8" s="5" t="n">
        <v>2166</v>
      </c>
      <c r="C8" s="5" t="n">
        <v>1620</v>
      </c>
      <c r="D8" s="5" t="n">
        <v>8298</v>
      </c>
      <c r="E8" s="5" t="n">
        <v>6124</v>
      </c>
    </row>
    <row r="9" spans="1:6">
      <c r="A9" s="4" t="s">
        <v>526</v>
      </c>
      <c r="B9" s="5" t="n">
        <v>-712</v>
      </c>
      <c r="C9" s="5" t="n">
        <v>-247</v>
      </c>
      <c r="D9" s="5" t="n">
        <v>-1573</v>
      </c>
      <c r="E9" s="5" t="n">
        <v>-925</v>
      </c>
    </row>
    <row r="10" spans="1:6">
      <c r="A10" s="4" t="s">
        <v>527</v>
      </c>
      <c r="B10" s="5" t="n">
        <v>-208</v>
      </c>
      <c r="C10" s="5" t="n">
        <v>-70</v>
      </c>
      <c r="D10" s="5" t="n">
        <v>-795</v>
      </c>
      <c r="E10" s="5" t="n">
        <v>-259</v>
      </c>
    </row>
    <row r="11" spans="1:6">
      <c r="A11" s="4" t="s">
        <v>72</v>
      </c>
      <c r="B11" s="5" t="n">
        <v>-160</v>
      </c>
      <c r="C11" s="5" t="n">
        <v>-219</v>
      </c>
      <c r="D11" s="5" t="n">
        <v>-339</v>
      </c>
      <c r="E11" s="5" t="n">
        <v>-619</v>
      </c>
    </row>
    <row r="12" spans="1:6">
      <c r="A12" s="4" t="s">
        <v>528</v>
      </c>
      <c r="B12" s="5" t="n">
        <v>-4672</v>
      </c>
      <c r="C12" s="5" t="n">
        <v>-3725</v>
      </c>
      <c r="D12" s="5" t="n">
        <v>-13577</v>
      </c>
      <c r="E12" s="5" t="n">
        <v>-10954</v>
      </c>
    </row>
    <row r="13" spans="1:6">
      <c r="A13" s="4" t="s">
        <v>529</v>
      </c>
      <c r="B13" s="5" t="n">
        <v>-17</v>
      </c>
      <c r="C13" s="5" t="n">
        <v>0</v>
      </c>
      <c r="D13" s="5" t="n">
        <v>-17</v>
      </c>
      <c r="E13" s="5" t="n">
        <v>0</v>
      </c>
    </row>
    <row r="14" spans="1:6">
      <c r="A14" s="4" t="s">
        <v>514</v>
      </c>
      <c r="B14" s="5" t="n">
        <v>-8071</v>
      </c>
      <c r="C14" s="5" t="n">
        <v>0</v>
      </c>
      <c r="D14" s="5" t="n">
        <v>-8071</v>
      </c>
      <c r="E14" s="5" t="n">
        <v>0</v>
      </c>
      <c r="F14" s="7" t="n">
        <v>0</v>
      </c>
    </row>
    <row r="15" spans="1:6">
      <c r="A15" s="4" t="s">
        <v>524</v>
      </c>
      <c r="B15" s="7" t="n">
        <v>-11674</v>
      </c>
      <c r="C15" s="7" t="n">
        <v>-2641</v>
      </c>
      <c r="D15" s="7" t="n">
        <v>-16074</v>
      </c>
      <c r="E15" s="7" t="n">
        <v>-663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30</v>
      </c>
      <c r="B1" s="2" t="s">
        <v>67</v>
      </c>
      <c r="D1" s="2" t="s">
        <v>1</v>
      </c>
      <c r="F1" s="2" t="s">
        <v>371</v>
      </c>
    </row>
    <row r="2" spans="1:6">
      <c r="B2" s="2" t="s">
        <v>2</v>
      </c>
      <c r="C2" s="2" t="s">
        <v>68</v>
      </c>
      <c r="D2" s="2" t="s">
        <v>2</v>
      </c>
      <c r="E2" s="2" t="s">
        <v>68</v>
      </c>
      <c r="F2" s="2" t="s">
        <v>25</v>
      </c>
    </row>
    <row r="3" spans="1:6">
      <c r="A3" s="3" t="s">
        <v>507</v>
      </c>
    </row>
    <row r="4" spans="1:6">
      <c r="A4" s="4" t="s">
        <v>119</v>
      </c>
      <c r="D4" s="7" t="n">
        <v>8071</v>
      </c>
      <c r="E4" s="7" t="n">
        <v>0</v>
      </c>
    </row>
    <row r="5" spans="1:6">
      <c r="A5" s="4" t="s">
        <v>111</v>
      </c>
      <c r="D5" s="5" t="n">
        <v>304</v>
      </c>
      <c r="E5" s="5" t="n">
        <v>340</v>
      </c>
    </row>
    <row r="6" spans="1:6">
      <c r="A6" s="4" t="s">
        <v>112</v>
      </c>
      <c r="D6" s="5" t="n">
        <v>1334</v>
      </c>
      <c r="E6" s="5" t="n">
        <v>3878</v>
      </c>
    </row>
    <row r="7" spans="1:6">
      <c r="A7" s="4" t="s">
        <v>531</v>
      </c>
      <c r="D7" s="5" t="n">
        <v>-81</v>
      </c>
      <c r="E7" s="5" t="n">
        <v>-48</v>
      </c>
    </row>
    <row r="8" spans="1:6">
      <c r="A8" s="4" t="s">
        <v>432</v>
      </c>
    </row>
    <row r="9" spans="1:6">
      <c r="A9" s="3" t="s">
        <v>507</v>
      </c>
    </row>
    <row r="10" spans="1:6">
      <c r="A10" s="4" t="s">
        <v>119</v>
      </c>
      <c r="B10" s="7" t="n">
        <v>8071</v>
      </c>
      <c r="C10" s="7" t="n">
        <v>0</v>
      </c>
      <c r="D10" s="5" t="n">
        <v>8071</v>
      </c>
      <c r="E10" s="5" t="n">
        <v>0</v>
      </c>
      <c r="F10" s="7" t="n">
        <v>0</v>
      </c>
    </row>
    <row r="11" spans="1:6">
      <c r="A11" s="4" t="s">
        <v>111</v>
      </c>
      <c r="D11" s="5" t="n">
        <v>858</v>
      </c>
      <c r="E11" s="5" t="n">
        <v>319</v>
      </c>
    </row>
    <row r="12" spans="1:6">
      <c r="A12" s="4" t="s">
        <v>430</v>
      </c>
      <c r="D12" s="5" t="n">
        <v>788</v>
      </c>
    </row>
    <row r="13" spans="1:6">
      <c r="A13" s="4" t="s">
        <v>112</v>
      </c>
      <c r="E13" s="5" t="n">
        <v>557</v>
      </c>
    </row>
    <row r="14" spans="1:6">
      <c r="A14" s="4" t="s">
        <v>531</v>
      </c>
      <c r="D14" s="5" t="n">
        <v>-34</v>
      </c>
      <c r="E14" s="5" t="n">
        <v>0</v>
      </c>
    </row>
    <row r="15" spans="1:6">
      <c r="A15" s="4" t="s">
        <v>532</v>
      </c>
      <c r="D15" s="7" t="n">
        <v>-500</v>
      </c>
      <c r="E15" s="7" t="n">
        <v>-30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68</v>
      </c>
    </row>
    <row r="3" spans="1:3">
      <c r="A3" s="4" t="s">
        <v>109</v>
      </c>
      <c r="B3" s="7" t="n">
        <v>-28150</v>
      </c>
      <c r="C3" s="7" t="n">
        <v>-22017</v>
      </c>
    </row>
    <row r="4" spans="1:3">
      <c r="A4" s="3" t="s">
        <v>110</v>
      </c>
    </row>
    <row r="5" spans="1:3">
      <c r="A5" s="4" t="s">
        <v>111</v>
      </c>
      <c r="B5" s="5" t="n">
        <v>304</v>
      </c>
      <c r="C5" s="5" t="n">
        <v>340</v>
      </c>
    </row>
    <row r="6" spans="1:3">
      <c r="A6" s="4" t="s">
        <v>112</v>
      </c>
      <c r="B6" s="5" t="n">
        <v>1334</v>
      </c>
      <c r="C6" s="5" t="n">
        <v>3878</v>
      </c>
    </row>
    <row r="7" spans="1:3">
      <c r="A7" s="4" t="s">
        <v>113</v>
      </c>
      <c r="B7" s="5" t="n">
        <v>982</v>
      </c>
      <c r="C7" s="5" t="n">
        <v>-13174</v>
      </c>
    </row>
    <row r="8" spans="1:3">
      <c r="A8" s="4" t="s">
        <v>114</v>
      </c>
      <c r="B8" s="5" t="n">
        <v>-69</v>
      </c>
      <c r="C8" s="5" t="n">
        <v>59</v>
      </c>
    </row>
    <row r="9" spans="1:3">
      <c r="A9" s="3" t="s">
        <v>115</v>
      </c>
    </row>
    <row r="10" spans="1:3">
      <c r="A10" s="4" t="s">
        <v>116</v>
      </c>
      <c r="B10" s="5" t="n">
        <v>-26</v>
      </c>
      <c r="C10" s="5" t="n">
        <v>-348</v>
      </c>
    </row>
    <row r="11" spans="1:3">
      <c r="A11" s="4" t="s">
        <v>39</v>
      </c>
      <c r="B11" s="5" t="n">
        <v>-648</v>
      </c>
      <c r="C11" s="5" t="n">
        <v>54</v>
      </c>
    </row>
    <row r="12" spans="1:3">
      <c r="A12" s="4" t="s">
        <v>40</v>
      </c>
      <c r="B12" s="5" t="n">
        <v>-1556</v>
      </c>
      <c r="C12" s="5" t="n">
        <v>2465</v>
      </c>
    </row>
    <row r="13" spans="1:3">
      <c r="A13" s="4" t="s">
        <v>117</v>
      </c>
      <c r="B13" s="5" t="n">
        <v>-27829</v>
      </c>
      <c r="C13" s="5" t="n">
        <v>-28743</v>
      </c>
    </row>
    <row r="14" spans="1:3">
      <c r="A14" s="4" t="s">
        <v>118</v>
      </c>
      <c r="B14" s="5" t="n">
        <v>16074</v>
      </c>
      <c r="C14" s="5" t="n">
        <v>6633</v>
      </c>
    </row>
    <row r="15" spans="1:3">
      <c r="A15" s="4" t="s">
        <v>119</v>
      </c>
      <c r="B15" s="5" t="n">
        <v>8071</v>
      </c>
      <c r="C15" s="5" t="n">
        <v>0</v>
      </c>
    </row>
    <row r="16" spans="1:3">
      <c r="A16" s="4" t="s">
        <v>120</v>
      </c>
      <c r="B16" s="5" t="n">
        <v>2956</v>
      </c>
      <c r="C16" s="5" t="n">
        <v>3241</v>
      </c>
    </row>
    <row r="17" spans="1:3">
      <c r="A17" s="4" t="s">
        <v>121</v>
      </c>
      <c r="B17" s="5" t="n">
        <v>-5047</v>
      </c>
      <c r="C17" s="5" t="n">
        <v>-3392</v>
      </c>
    </row>
    <row r="18" spans="1:3">
      <c r="A18" s="4" t="s">
        <v>122</v>
      </c>
      <c r="B18" s="5" t="n">
        <v>-32876</v>
      </c>
      <c r="C18" s="5" t="n">
        <v>-32135</v>
      </c>
    </row>
    <row r="19" spans="1:3">
      <c r="A19" s="3" t="s">
        <v>123</v>
      </c>
    </row>
    <row r="20" spans="1:3">
      <c r="A20" s="4" t="s">
        <v>124</v>
      </c>
      <c r="B20" s="5" t="n">
        <v>-201</v>
      </c>
    </row>
    <row r="21" spans="1:3">
      <c r="A21" s="4" t="s">
        <v>125</v>
      </c>
      <c r="B21" s="5" t="n">
        <v>0</v>
      </c>
      <c r="C21" s="5" t="n">
        <v>-2315</v>
      </c>
    </row>
    <row r="22" spans="1:3">
      <c r="A22" s="4" t="s">
        <v>126</v>
      </c>
      <c r="B22" s="5" t="n">
        <v>-81</v>
      </c>
      <c r="C22" s="5" t="n">
        <v>-48</v>
      </c>
    </row>
    <row r="23" spans="1:3">
      <c r="A23" s="4" t="s">
        <v>127</v>
      </c>
      <c r="B23" s="5" t="n">
        <v>-282</v>
      </c>
      <c r="C23" s="5" t="n">
        <v>-2363</v>
      </c>
    </row>
    <row r="24" spans="1:3">
      <c r="A24" s="4" t="s">
        <v>128</v>
      </c>
      <c r="B24" s="5" t="n">
        <v>-534</v>
      </c>
      <c r="C24" s="5" t="n">
        <v>-3056</v>
      </c>
    </row>
    <row r="25" spans="1:3">
      <c r="A25" s="4" t="s">
        <v>129</v>
      </c>
      <c r="B25" s="5" t="n">
        <v>-816</v>
      </c>
      <c r="C25" s="5" t="n">
        <v>-5419</v>
      </c>
    </row>
    <row r="26" spans="1:3">
      <c r="A26" s="3" t="s">
        <v>130</v>
      </c>
    </row>
    <row r="27" spans="1:3">
      <c r="A27" s="4" t="s">
        <v>131</v>
      </c>
      <c r="B27" s="5" t="n">
        <v>47416</v>
      </c>
      <c r="C27" s="5" t="n">
        <v>0</v>
      </c>
    </row>
    <row r="28" spans="1:3">
      <c r="A28" s="4" t="s">
        <v>132</v>
      </c>
      <c r="B28" s="5" t="n">
        <v>31</v>
      </c>
      <c r="C28" s="5" t="n">
        <v>4342</v>
      </c>
    </row>
    <row r="29" spans="1:3">
      <c r="A29" s="4" t="s">
        <v>133</v>
      </c>
      <c r="B29" s="5" t="n">
        <v>0</v>
      </c>
      <c r="C29" s="5" t="n">
        <v>10717</v>
      </c>
    </row>
    <row r="30" spans="1:3">
      <c r="A30" s="4" t="s">
        <v>134</v>
      </c>
      <c r="B30" s="5" t="n">
        <v>309</v>
      </c>
      <c r="C30" s="5" t="n">
        <v>263</v>
      </c>
    </row>
    <row r="31" spans="1:3">
      <c r="A31" s="4" t="s">
        <v>135</v>
      </c>
      <c r="B31" s="5" t="n">
        <v>-2902</v>
      </c>
      <c r="C31" s="5" t="n">
        <v>-908</v>
      </c>
    </row>
    <row r="32" spans="1:3">
      <c r="A32" s="4" t="s">
        <v>136</v>
      </c>
      <c r="B32" s="5" t="n">
        <v>44854</v>
      </c>
      <c r="C32" s="5" t="n">
        <v>14414</v>
      </c>
    </row>
    <row r="33" spans="1:3">
      <c r="A33" s="4" t="s">
        <v>137</v>
      </c>
      <c r="B33" s="5" t="n">
        <v>11162</v>
      </c>
      <c r="C33" s="5" t="n">
        <v>-23140</v>
      </c>
    </row>
    <row r="34" spans="1:3">
      <c r="A34" s="4" t="s">
        <v>138</v>
      </c>
      <c r="B34" s="5" t="n">
        <v>23650</v>
      </c>
      <c r="C34" s="5" t="n">
        <v>47787</v>
      </c>
    </row>
    <row r="35" spans="1:3">
      <c r="A35" s="4" t="s">
        <v>139</v>
      </c>
      <c r="B35" s="5" t="n">
        <v>34812</v>
      </c>
      <c r="C35" s="5" t="n">
        <v>24647</v>
      </c>
    </row>
    <row r="36" spans="1:3">
      <c r="A36" s="3" t="s">
        <v>140</v>
      </c>
    </row>
    <row r="37" spans="1:3">
      <c r="A37" s="4" t="s">
        <v>141</v>
      </c>
      <c r="B37" s="5" t="n">
        <v>12</v>
      </c>
      <c r="C37" s="5" t="n">
        <v>13</v>
      </c>
    </row>
    <row r="38" spans="1:3">
      <c r="A38" s="4" t="s">
        <v>142</v>
      </c>
      <c r="B38" s="5" t="n">
        <v>437</v>
      </c>
      <c r="C38" s="5" t="n">
        <v>632</v>
      </c>
    </row>
    <row r="39" spans="1:3">
      <c r="A39" s="3" t="s">
        <v>143</v>
      </c>
    </row>
    <row r="40" spans="1:3">
      <c r="A40" s="4" t="s">
        <v>144</v>
      </c>
      <c r="B40" s="7" t="n">
        <v>10296</v>
      </c>
      <c r="C40" s="5" t="n">
        <v>27026</v>
      </c>
    </row>
    <row r="41" spans="1:3">
      <c r="A41" s="4" t="s">
        <v>145</v>
      </c>
      <c r="C41" s="7" t="n">
        <v>-270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and Basis of Presentat</vt:lpstr>
      <vt:lpstr>Fair Value Measurements</vt:lpstr>
      <vt:lpstr>Accrued Expenses and Other Curr</vt:lpstr>
      <vt:lpstr>Long-term Debt</vt:lpstr>
      <vt:lpstr>Legal Proceedings, Commitments </vt:lpstr>
      <vt:lpstr>Stockholders' Equity</vt:lpstr>
      <vt:lpstr>Warrants</vt:lpstr>
      <vt:lpstr>Stock Based Compensation</vt:lpstr>
      <vt:lpstr>Other Income (Expense) (Notes)</vt:lpstr>
      <vt:lpstr>Net Loss Per Share</vt:lpstr>
      <vt:lpstr>License Agreements</vt:lpstr>
      <vt:lpstr>Discontinued Operations, Assets</vt:lpstr>
      <vt:lpstr>Subsequent Events</vt:lpstr>
      <vt:lpstr>Business and Basis of Present20</vt:lpstr>
      <vt:lpstr>Fair Value Measurements (Tables</vt:lpstr>
      <vt:lpstr>Accrued Expenses and Other Cu22</vt:lpstr>
      <vt:lpstr>Stockholders' Equity (Tables)</vt:lpstr>
      <vt:lpstr>Warrants (Tables)</vt:lpstr>
      <vt:lpstr>Stock Based Compensation (Table</vt:lpstr>
      <vt:lpstr>Other Income (Expense) (Tables)</vt:lpstr>
      <vt:lpstr>Net Loss Per Share (Tables)</vt:lpstr>
      <vt:lpstr>Discontinued Operations, Asse28</vt:lpstr>
      <vt:lpstr>Business and Basis of Present29</vt:lpstr>
      <vt:lpstr>Business Combinations (Details)</vt:lpstr>
      <vt:lpstr>Fair Value Measurements (Contin</vt:lpstr>
      <vt:lpstr>Fair Value Measurements (Reconc</vt:lpstr>
      <vt:lpstr>Accrued Expenses and Other Cu33</vt:lpstr>
      <vt:lpstr>Long-term Debt (Details)</vt:lpstr>
      <vt:lpstr>Legal Proceedings, Commitment35</vt:lpstr>
      <vt:lpstr>Stockholders' Equity (Additiona</vt:lpstr>
      <vt:lpstr>Stockholders' Equity (Common St</vt:lpstr>
      <vt:lpstr>Warrants (Schedule of Warrant A</vt:lpstr>
      <vt:lpstr>Warrants (Fair Value of Warrant</vt:lpstr>
      <vt:lpstr>Warrants (Changes in Fair Value</vt:lpstr>
      <vt:lpstr>Warrants (Warrants Classified a</vt:lpstr>
      <vt:lpstr>Stock Based Compensation (Alloc</vt:lpstr>
      <vt:lpstr>Stock Based Compensation (Assum</vt:lpstr>
      <vt:lpstr>Stock Based Compensation (Addit</vt:lpstr>
      <vt:lpstr>Stock Based Compensation (Stock</vt:lpstr>
      <vt:lpstr>Other Income (Expense) Table (D</vt:lpstr>
      <vt:lpstr>Net Loss Per Share (Common Shar</vt:lpstr>
      <vt:lpstr>License Agreements (Additional </vt:lpstr>
      <vt:lpstr>Discontinued Operations, Asse49</vt:lpstr>
      <vt:lpstr>Discontinued Operations, Asse50</vt:lpstr>
      <vt:lpstr>Discontinued Operations, Asse51</vt:lpstr>
      <vt:lpstr>Discontinued Operations, Asse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53:27Z</dcterms:created>
  <dcterms:modified xmlns:dcterms="http://purl.org/dc/terms/" xmlns:xsi="http://www.w3.org/2001/XMLSchema-instance" xsi:type="dcterms:W3CDTF">2015-11-09T17:53:27Z</dcterms:modified>
  <dc:title xmlns:dc="http://purl.org/dc/elements/1.1/">Untitled</dc:title>
  <dc:description xmlns:dc="http://purl.org/dc/elements/1.1/"/>
  <dc:subject xmlns:dc="http://purl.org/dc/elements/1.1/"/>
  <cp:keywords/>
  <cp:category/>
</cp:coreProperties>
</file>